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Revenue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Award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Revenue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Intangible Assets - Schedule 46" sheetId="46" state="visible" r:id="rId46"/>
    <sheet xmlns:r="http://schemas.openxmlformats.org/officeDocument/2006/relationships" name="Credit Facility - February 2015"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 Follow-o" sheetId="57" state="visible" r:id="rId57"/>
    <sheet xmlns:r="http://schemas.openxmlformats.org/officeDocument/2006/relationships" name="Stockholders' Equity - Warrants" sheetId="58" state="visible" r:id="rId58"/>
    <sheet xmlns:r="http://schemas.openxmlformats.org/officeDocument/2006/relationships" name="Stockholders' Equity - Schedule" sheetId="59" state="visible" r:id="rId59"/>
    <sheet xmlns:r="http://schemas.openxmlformats.org/officeDocument/2006/relationships" name="Stockholders' Equity - Warran60" sheetId="60" state="visible" r:id="rId60"/>
    <sheet xmlns:r="http://schemas.openxmlformats.org/officeDocument/2006/relationships" name="Stockholders' Equity - Reserve " sheetId="61" state="visible" r:id="rId61"/>
    <sheet xmlns:r="http://schemas.openxmlformats.org/officeDocument/2006/relationships" name="Stock-based Awards - Narrative " sheetId="62" state="visible" r:id="rId62"/>
    <sheet xmlns:r="http://schemas.openxmlformats.org/officeDocument/2006/relationships" name="Stock-based Awards - Schedule o" sheetId="63" state="visible" r:id="rId63"/>
    <sheet xmlns:r="http://schemas.openxmlformats.org/officeDocument/2006/relationships" name="Stock-based Awards - Schedule64" sheetId="64" state="visible" r:id="rId64"/>
    <sheet xmlns:r="http://schemas.openxmlformats.org/officeDocument/2006/relationships" name="Stock-based Awards - Schedule65" sheetId="65" state="visible" r:id="rId65"/>
    <sheet xmlns:r="http://schemas.openxmlformats.org/officeDocument/2006/relationships" name="Stock-based Awards - Schedule66" sheetId="66" state="visible" r:id="rId66"/>
    <sheet xmlns:r="http://schemas.openxmlformats.org/officeDocument/2006/relationships" name="Income Taxes - Schedule of Comp" sheetId="67" state="visible" r:id="rId67"/>
    <sheet xmlns:r="http://schemas.openxmlformats.org/officeDocument/2006/relationships" name="Income Taxes - Narrative (Detai" sheetId="68" state="visible" r:id="rId68"/>
    <sheet xmlns:r="http://schemas.openxmlformats.org/officeDocument/2006/relationships" name="Income Taxes - Schedule of Over" sheetId="69" state="visible" r:id="rId69"/>
    <sheet xmlns:r="http://schemas.openxmlformats.org/officeDocument/2006/relationships" name="Income Taxes - Schedule of Co70" sheetId="70" state="visible" r:id="rId70"/>
    <sheet xmlns:r="http://schemas.openxmlformats.org/officeDocument/2006/relationships" name="Income Taxes - Schedule of Chan" sheetId="71" state="visible" r:id="rId71"/>
    <sheet xmlns:r="http://schemas.openxmlformats.org/officeDocument/2006/relationships" name="Income Taxes - Schedule of Reco" sheetId="72" state="visible" r:id="rId72"/>
    <sheet xmlns:r="http://schemas.openxmlformats.org/officeDocument/2006/relationships" name="Net Loss Per Share - Schedule o" sheetId="73" state="visible" r:id="rId73"/>
    <sheet xmlns:r="http://schemas.openxmlformats.org/officeDocument/2006/relationships" name="Net Loss Per Share - Schedule74" sheetId="74" state="visible" r:id="rId74"/>
    <sheet xmlns:r="http://schemas.openxmlformats.org/officeDocument/2006/relationships" name="Employee Benefit Plan (Details)" sheetId="75" state="visible" r:id="rId75"/>
    <sheet xmlns:r="http://schemas.openxmlformats.org/officeDocument/2006/relationships" name="Related Party Transactions - Se" sheetId="76" state="visible" r:id="rId76"/>
    <sheet xmlns:r="http://schemas.openxmlformats.org/officeDocument/2006/relationships" name="Related Party Transactions - Tr" sheetId="77" state="visible" r:id="rId77"/>
    <sheet xmlns:r="http://schemas.openxmlformats.org/officeDocument/2006/relationships" name="Revenue Information (Details)" sheetId="78" state="visible" r:id="rId78"/>
  </sheets>
  <definedNames/>
  <calcPr calcId="124519" fullCalcOnLoad="1"/>
</workbook>
</file>

<file path=xl/sharedStrings.xml><?xml version="1.0" encoding="utf-8"?>
<sst xmlns="http://schemas.openxmlformats.org/spreadsheetml/2006/main" uniqueCount="789">
  <si>
    <t>Document and Entity Information - USD ($)</t>
  </si>
  <si>
    <t>12 Months Ended</t>
  </si>
  <si>
    <t>Dec. 31, 2017</t>
  </si>
  <si>
    <t>Feb. 22, 2018</t>
  </si>
  <si>
    <t>Jun. 30, 2017</t>
  </si>
  <si>
    <t>Document and Entity Information</t>
  </si>
  <si>
    <t>Entity Registrant Name</t>
  </si>
  <si>
    <t>TrueCar, Inc.</t>
  </si>
  <si>
    <t>Entity Central Index Key</t>
  </si>
  <si>
    <t>Current Fiscal Year End Date</t>
  </si>
  <si>
    <t>--12-31</t>
  </si>
  <si>
    <t>Entity Filer Category</t>
  </si>
  <si>
    <t>Large Accelerated Filer</t>
  </si>
  <si>
    <t>Document Type</t>
  </si>
  <si>
    <t>10-K</t>
  </si>
  <si>
    <t>Entity Current Reporting Status</t>
  </si>
  <si>
    <t>Yes</t>
  </si>
  <si>
    <t>Document Period End Date</t>
  </si>
  <si>
    <t>Dec. 31,
		2017</t>
  </si>
  <si>
    <t>Document Fiscal Year Focus</t>
  </si>
  <si>
    <t>Document Fiscal Period Focus (Q1,Q2,Q3,FY)</t>
  </si>
  <si>
    <t>FY</t>
  </si>
  <si>
    <t>Amendment Flag</t>
  </si>
  <si>
    <t>false</t>
  </si>
  <si>
    <t>Entity Common Stock, Shares Outstanding</t>
  </si>
  <si>
    <t>Entity Well-known Seasoned Issuer</t>
  </si>
  <si>
    <t>No</t>
  </si>
  <si>
    <t>Entity Voluntary Filers</t>
  </si>
  <si>
    <t>Entity Public Float</t>
  </si>
  <si>
    <t>Consolidated Balance Sheets - USD ($) $ in Thousands</t>
  </si>
  <si>
    <t>Dec. 31, 2016</t>
  </si>
  <si>
    <t>Current assets</t>
  </si>
  <si>
    <t>Cash and cash equivalents</t>
  </si>
  <si>
    <t>Accounts receivable, net of allowances of $3,030 and $2,600 at December 31, 2017 and 2016, respectively (includes related party receivables of $169 and $393 at December 31, 2017 and 2016, respectively)</t>
  </si>
  <si>
    <t>Prepaid expenses</t>
  </si>
  <si>
    <t>Other current assets</t>
  </si>
  <si>
    <t>Total current assets</t>
  </si>
  <si>
    <t>Property and equipment, net</t>
  </si>
  <si>
    <t>Goodwill</t>
  </si>
  <si>
    <t>Intangible assets, net</t>
  </si>
  <si>
    <t>Other assets</t>
  </si>
  <si>
    <t>Total assets</t>
  </si>
  <si>
    <t>Current liabilities</t>
  </si>
  <si>
    <t>Accounts payable (includes related party payables of $3,200 and $2,925 at December 31, 2017 and 2016, respectively)</t>
  </si>
  <si>
    <t>Accrued employee expenses</t>
  </si>
  <si>
    <t>Accrued expenses and other current liabilities (includes related party accrued expenses of $52 and $992 at December 31, 2017 and 2016, respectively)</t>
  </si>
  <si>
    <t>Total current liabilities</t>
  </si>
  <si>
    <t>Deferred tax liabilities</t>
  </si>
  <si>
    <t>Lease financing obligation, net of current portion</t>
  </si>
  <si>
    <t>Other liabilities</t>
  </si>
  <si>
    <t>Total liabilities</t>
  </si>
  <si>
    <t>Commitments and contingencies</t>
  </si>
  <si>
    <t xml:space="preserve"> </t>
  </si>
  <si>
    <t>Stockholders’ Equity</t>
  </si>
  <si>
    <t>Preferred stock — $0.0001 par value; 20,000,000 shares authorized at December 31, 2017 and 2016, respectively; no shares issued and outstanding at December 31, 2017 and 2016</t>
  </si>
  <si>
    <t>Common stock — $0.0001 par value; 1,000,000,000 shares authorized at December 31, 2017 and 2016, respectively; 100,428,656 and 86,159,527 shares issued and outstanding at Decem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Related party receivables</t>
  </si>
  <si>
    <t>Related party payables</t>
  </si>
  <si>
    <t>Related party accrued expense and other current liabilities</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Dec. 31, 2015</t>
  </si>
  <si>
    <t>Income Statement [Abstract]</t>
  </si>
  <si>
    <t>Revenues</t>
  </si>
  <si>
    <t>Costs and operating expenses:</t>
  </si>
  <si>
    <t>Cost of revenue (exclusive of depreciation and amortization presented separately below)</t>
  </si>
  <si>
    <t>Sales and marketing (includes related party expenses of $16,531, $13,910, and $20,852, for the years ended December 31, 2017, 2016, and 2015, respectively)</t>
  </si>
  <si>
    <t>Technology and development</t>
  </si>
  <si>
    <t>General and administrative</t>
  </si>
  <si>
    <t>Depreciation and amortization</t>
  </si>
  <si>
    <t>Total costs and operating expenses</t>
  </si>
  <si>
    <t>Loss from operations</t>
  </si>
  <si>
    <t>Interest income</t>
  </si>
  <si>
    <t>Interest expense</t>
  </si>
  <si>
    <t>Other income</t>
  </si>
  <si>
    <t>Loss before income taxes</t>
  </si>
  <si>
    <t>(Benefit from) / provision for income taxes</t>
  </si>
  <si>
    <t>Net loss</t>
  </si>
  <si>
    <t>Net loss per share, basic and diluted (in dollars per share)</t>
  </si>
  <si>
    <t>Weighted average common shares outstanding, basic and diluted</t>
  </si>
  <si>
    <t>Other comprehensive loss:</t>
  </si>
  <si>
    <t>Comprehensive loss</t>
  </si>
  <si>
    <t>Consolidated Statements of Comprehensive Loss (Parenthetical) - USD ($) $ in Thousands</t>
  </si>
  <si>
    <t>Sales and Marketing</t>
  </si>
  <si>
    <t>Cost and expenses with related parties</t>
  </si>
  <si>
    <t>Consolidated Statements of Stockholders' Equity - USD ($) $ in Thousands</t>
  </si>
  <si>
    <t>Total</t>
  </si>
  <si>
    <t>Common Stock</t>
  </si>
  <si>
    <t>APIC</t>
  </si>
  <si>
    <t>Beginning balance (in shares) at Dec. 31, 2014</t>
  </si>
  <si>
    <t>Beginning balance at Dec. 31, 2014</t>
  </si>
  <si>
    <t>Increase (Decrease) in Stockholders' Equity</t>
  </si>
  <si>
    <t>Stock-based compensation</t>
  </si>
  <si>
    <t>Repurchase of common stock awards</t>
  </si>
  <si>
    <t>Issuance of warrants and change in fair value of unvested warrants related to marketing agreements</t>
  </si>
  <si>
    <t>Net exercise of warrants to purchase common stock (in shares)</t>
  </si>
  <si>
    <t>Net exercise of warrants to purchase common stock</t>
  </si>
  <si>
    <t>Shares issued in connection with employee stock plans, net of shares withheld for employee taxes (in shares)</t>
  </si>
  <si>
    <t>Shares issued in connection with employee stock plans, net of shares withheld for employee taxes</t>
  </si>
  <si>
    <t>Ending balance at Dec. 31, 2015</t>
  </si>
  <si>
    <t>Ending balance (in shares) at Dec. 31, 2015</t>
  </si>
  <si>
    <t>Cumulative-effect of accounting change adopted as of January 1, 2016</t>
  </si>
  <si>
    <t>Ending balance at Dec. 31, 2016</t>
  </si>
  <si>
    <t>Ending balance (in shares) at Dec. 31, 2016</t>
  </si>
  <si>
    <t>Issuance of common stock in follow-on offering, net of underwriting discounts and offering costs (in shares)</t>
  </si>
  <si>
    <t>Issuance of common stock in follow-on offering, net of underwriting discounts and offering costs</t>
  </si>
  <si>
    <t>Ending balance at Dec. 31, 2017</t>
  </si>
  <si>
    <t>Ending balance (in shares) at Dec. 31, 2017</t>
  </si>
  <si>
    <t>Consolidated Statements of Cash Flows - USD ($) $ in Thousands</t>
  </si>
  <si>
    <t>Cash flows from operating activities</t>
  </si>
  <si>
    <t>Adjustments to reconcile net loss to net cash provided by (used in) operating activities:</t>
  </si>
  <si>
    <t>Deferred income taxes</t>
  </si>
  <si>
    <t>Bad debt expense and other reserves</t>
  </si>
  <si>
    <t>Common stock warrant expense (benefit)</t>
  </si>
  <si>
    <t>Non-cash interest expense on lease financing obligation</t>
  </si>
  <si>
    <t>Write-off and loss on disposal of fixed assets</t>
  </si>
  <si>
    <t>Changes in operating assets and liabilities:</t>
  </si>
  <si>
    <t>Accounts receivable</t>
  </si>
  <si>
    <t>Accounts payable</t>
  </si>
  <si>
    <t>Accrued expenses and other current liabilities</t>
  </si>
  <si>
    <t>Net cash provided by (used in) operating activities</t>
  </si>
  <si>
    <t>Cash flows from investing activities</t>
  </si>
  <si>
    <t>Purchase of property and equipment</t>
  </si>
  <si>
    <t>Net cash used in investing activities</t>
  </si>
  <si>
    <t>Cash flows from financing activities</t>
  </si>
  <si>
    <t>Proceeds from public offering, net of underwriting discounts and offering costs</t>
  </si>
  <si>
    <t>Repurchase of common stock option awards</t>
  </si>
  <si>
    <t>Proceeds from exercise of common stock options</t>
  </si>
  <si>
    <t>Taxes paid related to net share settlement of equity awards</t>
  </si>
  <si>
    <t>Proceeds from financing obligation drawdown</t>
  </si>
  <si>
    <t>Payments for lease financing obligation</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Supplemental disclosures of non-cash activities</t>
  </si>
  <si>
    <t>Stock-based compensation capitalized for software development</t>
  </si>
  <si>
    <t>Recognition of leased facility asset and lease financing obligation</t>
  </si>
  <si>
    <t>Capitalized assets included in accounts payable, accrued employee expenses and other accrued expenses</t>
  </si>
  <si>
    <t>Organization and Nature of Business</t>
  </si>
  <si>
    <t>Organization, Consolidation and Presentation of Financial Statements [Abstract]</t>
  </si>
  <si>
    <t>Organization and Nature of Business 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Accounting Policies [Abstract]</t>
  </si>
  <si>
    <t>Summary of Significant Accounting Policies Basis of Presentation The Company’s accounting and financial reporting policies conform to accounting principles generally accepted in the United States of America (“GAAP”).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 fair values of assets and liabilities assumed in business combinations, the fair value of reporting units in connection with annual goodwill impairment testing, and in periods prior to the Company’s initial public offering, valuation of common stock. 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s financial information on a consolidated basis, accompanied by information about transaction revenue and forecasts, consulting and other revenue (Note 13). All of the Company’s principal operations, decision-making functions and assets are located in the United St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 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long-lived assets, goodwill and intangible assets are also subject to measurement at fair value on a non-recurring basis if they are deemed to be impaired as a result of an impairment review. For the years ended December 31, 2017 , 2016 , and 2015 , no impairments were identified on those assets required to be measured at fair value on a non-recurring basis. The following table summarizes the Company’s assets at fair value on a recurring basis at December 31, 2017 and 2016 by level within the fair value hierarchy. There were no liabilities measure at fair value on a recurring basis at December 31, 2017 and 2016 . These assets are classified in their entirety based on the lowest level of input that is significant to the fair value measurement (in thousands): At December 31, 2017 At December 31, 2016 Total Fair Total Fair Level 1 Level 2 Level 3 Value Level 1 Level 2 Level 3 Value Assets: Cash equivalents $ 195,584 $ — $ — $ 195,584 $ 107,721 $ — $ — $ 107,721 Total Assets $ 195,584 $ — $ — $ 195,584 $ 107,721 $ — $ — $ 107,721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7 , 2016 and 2015 . No single customer comprised more than 10% of the Company’s accounts receivable balance at December 31, 2017 . At December 31, 2016 , one customer accounted for approximately 13% of the accounts receivable balance. The Company’s single largest source of unique visitors and unit sales from affinity group marketing partners comes from its relationship with United Services Automobile Association (“USAA”), a related party (Note 12). Changes in the Company’s relationship with USAA and its promotion and marketing of the Company’s Auto Buying Programs may have a material adverse effect on the Company’s business, financial condition, results of operations and cash flows. Cash and Cash Equivalents The Company considers all highly liquid investments purchased with an original or remaining maturity at the date of purchase of three months or less to be cash equivalents. At December 31, 2017 and 2016 , cash and cash equivalents were comprised of cash held in money market funds and checking accounts.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allowance for doubtful account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following table summarizes the changes in the allowance for doubtful accounts and sales allowances (in thousands): Year Ended December 31, 2017 2016 2015 Allowances, at beginning of period $ 2,600 $ 2,720 $ 2,069 Charged as a reduction of revenue 7,734 7,042 6,716 Charged to bad debt expense in general and administrative expenses 1,385 1,285 925 Write-offs, net of recoveries (8,689 ) (8,447 ) (6,990 ) Allowances, at end of period $ 3,030 $ 2,600 $ 2,720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 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17 and 2016 , capitalized software costs were $71.2 million and $55.7 million , respectively, before accumulated amortization of $48.8 million and $35.3 million , respectively. During the years ended December 31, 2017 and 2016 , the Company wrote off capitalized software costs of $0.1 million and $0.3 million , respectively, relating to the Company’s decision to abandon additional development activities relating to specific software projects. As these capitalized assets had never been placed in service, the write-off was recorded in technology and development expense and there was no accumulated amortization and no acceleration of amortization. During the years ended December 31, 2017 and 2016 , the Company recorded accelerated amortization of $1.7 million and $2.1 million , respectively, related to software assets that were determined to have shortened useful lives due to upgrades to the Company’s technology infrastructure. Expected amortization expense with respect to capitalized software costs at December 31, 2017 for each of the five years through December 31, 2022 is as follows (in thousands): Years ended December 31, 2018 $ 11,529 2019 6,822 2020 3,849 2021 103 2022 50 Total amortization expense $ 22,353 Intangible Assets Acquired in Business Combinations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 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17 , 2016 and 2015 ,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which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perform the first step on an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second step is to compare the carrying amount of the goodwill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at December 31. During the years ended December 31, 2017 , 2016 and 2015 , there were no impairment charges recorded on goodwill. In 2017 and 2016 , the Company qualitatively assessed whether it was more likely than not that the respective fair values of its reporting units are less than their carrying amounts, including goodwill. Based on the assessment of the qualitative factors, the Company determined that it was more likely than not that the fair value of the reporting units were greater than their carrying amounts. As such, performing the first step of the two-step impairment test was unnecessary. In 2015, the Company conducted a quantitative goodwill assessment of its reporting units. The fair value of the reporting units exceeded their respective carrying values and accordingly, the Company concluded there was no impairment of its goodwill. Revenue Recognition 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ransaction Revenues Auto Buying Program Revenues Revenues consist of fees paid by dealers participating in the Company’s dealer network with which the Company has an agreement (“TrueCar Certified Dealers” or “Dealers”). TrueCar Certified Dealers pay the Company fees either on a per-vehicle basis for sales to Auto Buying Program users or in the form of a subscription arrangement. The Company recognizes revenue for fee arrangements based on a per-vehicle basis when the vehicle sale has occurred between the Auto Buying Program user and the Dealer. Under the contractual terms and conditions of arrangements with its network of participating TrueCar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 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a means to invoice the Dealer shortly after the completion of the sales transaction. Actual vehicle sales data is reported on a daily basis shortly following the date of sale. The Company also recognizes revenue from dealers under subscription agreements. Subscription fee arrangements are short-term in nature with terms ranging from one to six months and are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Certain of our subscription arrangements are charged based on volume of introductions provided while other introduction based subscription arrangements operate under a guaranteed introduction model. Under guaranteed introductions subscription arrangements,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per-sale/introduction or (ii) the guaranteed number of sales or introductions multiplied by the contracted price per sale/introduction. OEM Incentives The Company enters into arrangements with automobile manufacturers (“OEM”) to promote the sale of their vehicles through the offering of additional consumer incentives. These manufacturers pay a per-vehicle fee to the Company for promotion of the incentive and the Company recognizes as revenue the per-vehicle incentive fee at the time the sale of the vehicle has occurred between the Auto Buying Program user and the dealer. Forecasts, Consulting and Other Revenues Revenues are generated from the sale of forecasts of lease residual value data for new and used leased automobiles, guidebooks, and consulting services. Sales are principally made to vehicle manufacturers, vehicle financing companies, investment banks, automobile dealers, and insurance companies. Forecasts and consulting services customers typically prepay annually in the form of a subscription agreement for lease residual value data and guidebooks. Forecasts and consulting services sales arrangements may include multiple deliverables, such as sale of lease residual forecasts from guidebooks and consulting services. For multiple deliverable revenue arrangements, the Company first assesses whether each deliverable has value to the customer on a standalone basis and performance is considered probable and substantially in its control. Forecasts and consulting services can be sold either on a standalone basis or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 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 Revenue allocated to each element from the sale of lease residual value forecasts,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 Lead Referral Fees Lead referral fees revenues consist of fees earned through an online process that refers consumers to out-of-network auto dealers for new and used vehicles when the Company is unable to identify a dealer with a vehicle in the Company’s dealer network for which a prospective car buyer is searching. Fees are recognized at the time the lead referral is transmitted to, and accepted by, the lead-buying entities and are not contingent on the sale of a vehicle. The Company is not a party to the arrangement with, and is not the primary obligor to, the lead-buyer’s dealer; accordingly, revenue is recognized for the net fee received for the lead from the lead-buyer. Cost of Revenue (exclusive of depreciation and amortization) 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 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and common stock warrants issued to USAA; marketing sponsorship programs; and digital customer acquisition. In addition, sales and marketing expenses include employee related expenses for sales, customer support, marketing and public relations employees, including salaries, bonuses, benefits, severance, and stock-based compensation expenses; third-party contractor fees; and facilities costs. Sales and marketing expenses also include costs related to common stock warrants issued to a service provider as part of the Company's commercial arrangements with the individual. Marketing and advertising costs promote our services and are expensed as incurred, except for media production costs which are expensed the first time the advertisement is aired. Marketing and advertising expenses were $71.0 million , $70.7 million , and $79.6 million for the years ended December 31, 2017 , 2016 and 2015 , respectively. Prepaid expenses include prepaid media costs of $0.4 million and $1.6 million at December 31, 2017 and 2016 , respectively. Accrued marketing and advertising expenses were $2.7 million and $2.1 million at December 31, 2017 and 2016 , respectively, and were included within accrued expenses and other current liabilities on the consolidated balance sheet. Technology and Development Technology and development expenses consist primarily of employee related expenses for technology and development staff, including salaries, benefits, bonuses, severance, and stock-based compensation; the cost of certain third-party service providers; and facilities costs. Technology and development expenses are expensed as incurred. General and Administrative General and administrative expenses consist primarily of employee re</t>
  </si>
  <si>
    <t>Property and Equipment, net</t>
  </si>
  <si>
    <t>Property, Plant and Equipment [Abstract]</t>
  </si>
  <si>
    <t>Property and Equipment, net Property and equipment consisted of the following at December 31, 2017 and 2016 (in thousands): December 31, 2017 2016 Computer equipment, software, and internally developed software $ 83,568 $ 65,973 Furniture and fixtures 4,779 3,705 Leasehold improvements 8,342 6,067 Capitalized facility leases 39,302 39,302 135,991 115,047 Less: Accumulated depreciation (65,281 ) (48,106 ) Total property and equipment, net $ 70,710 $ 66,941 The Company is considered the owner, for accounting purposes only, of one of its Santa Monica, California leased office spaces and of its San Francisco, California leased office space (collectively, the “Premises”) as it had taken on certain risks of construction build cost overages above normal tenant improvement allowances. Accordingly, at December 31, 2017 and 2016 , the Company has capitalized $39.3 million related to the Premises, which represents the estimated fair value of the leased properties, additions for capitalized interest incurred during the construction periods, and capitalized costs related to improvements to the buildings. No interest costs related to the Premises were capitalized for the years ended December 31, 2017 and 2016 . At December 31, 2017 and 2016 , the Company had recorded accumulated amortization of $2.2 million and $1.2 million for capitalized facility leases. Additionally, at December 31, 2017 and 2016 , the Company recognized a corresponding lease financing obligation of approximately $31.4 million and $30.9 million , respectively. Refer to Note 6 for additional information. Included in the table above are property and equipment of $7.8 million and $4.3 million as of December 31, 2017 and 2016 , respectively, which are capitalizable, but had not yet been placed in service. The $7.8 million and $4.3 million balances at December 31, 2017 and 2016 , respectively, were comprised primarily of capitalized software not ready for its intended use. Total depreciation and amortization expense of property and equipment was $18.6 million , $19.3 million and $13.5 million for the years ended December 31, 2017 , 2016 , and 2015 , respectively. Amortization of internal use capitalized software development costs was $13.5 million , $14.7 million and $8.8 million for the years ended December 31, 2017 , 2016 , and 2015 , respectively. Amortization of capitalized facility leases was $1.0 million for the years ended December 31, 2017 and 2016 . Amortization of capitalized facility leases was $0.2 million for the year ended December 31, 2015 .</t>
  </si>
  <si>
    <t>Intangible Assets</t>
  </si>
  <si>
    <t>Intangible Assets, Net (Excluding Goodwill) [Abstract]</t>
  </si>
  <si>
    <t>Intangible Assets Intangible assets consisted of the following at December 31, 2017 and December 31, 2016 (in thousands, except years): At December 31, 2017 Gross Carrying Value Accumulated Amortization Net Carrying Value Acquired technology and domain name $ 31,090 $ (19,911 ) $ 11,179 Customer relationships 6,300 (4,425 ) 1,875 Tradenames 4,900 (2,042 ) 2,858 Total $ 42,290 $ (26,378 ) $ 15,912 At December 31, 2016 Gross Carrying Value Accumulated Amortization Net Carrying Value Acquired technology and domain name $ 31,090 $ (16,876 ) $ 14,214 Customer relationships 6,300 (3,925 ) 2,375 Tradenames 4,900 (1,715 ) 3,185 Total $ 42,290 $ (22,516 ) $ 19,774 Amortization expense by asset type for the years ended December 31, 2017 , 2016 , and 2015 is shown below (in thousands): Year Ended December 31, 2017 2016 2015 Acquired technology and domain name $ 3,035 $ 3,041 $ 3,047 Customer relationships 500 673 760 Trade names 327 327 327 Total amortization $ 3,862 $ 4,041 $ 4,134 Expected amortization expense with respect to intangible assets at December 31, 2017 for each of the five years through December 31, 2022 and thereafter is as follows (in thousands): Years ended December 31, 2018 $ 3,861 2019 3,791 2020 3,787 2021 2,922 2022 327 Thereafter 1,224 Total amortization expense $ 15,912</t>
  </si>
  <si>
    <t>Credit Facility</t>
  </si>
  <si>
    <t>Debt Disclosure [Abstract]</t>
  </si>
  <si>
    <t>Credit Facility February 2015 Amended Credit Facility In February 2015, the Company entered into a third amended and restated loan and security agreement (“Third Amended Credit Facility”) with the same financial institution with which the Company had previous credit arrangements, effective as of February 18, 2015,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 to an aggregate maximum of $50 million . This amended credit facility bears interest, at the Company’s option, at either (i) the prime rate published by The Wall Street Journal, plus a spread of -0.25% to 0.50% , or (ii) a LIBOR rate determined in accordance with the terms of the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 to 0.20% per annum based on the Company’s adjusted quick ratio. This amended credit facility requires the Company to maintain an adjusted quick ratio of at least 1.5 to 1 on the last day of each quarter. If the adjusted quick ratio is not maintained, then the facility requires the Company to maintain, as measured at each quarter end, a maximum consolidated leverage ratio 3.00 or 2.50 to 1.00, and a fixed charge coverage ratio of at least 1.25 to 1.00 .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plus capital expenditures for the trailing twelve months. This credit facility also limits the Company’s ability to pay dividends. At December 31, 2017 and 2016 , the Company was in compliance with the financial covenants. 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At December 31, 2017 and 2016 , the Company had no outstanding amounts under the credit facility. At December 31, 2017 and 2016 , the amounts available were $31.0 million and $30.7 million , respectively, reduced for letters of credit issued and outstanding under the subfacility of $4.0 million and $4.3 million , respectively. February 2018 Amendment to Credit Facility In February 2018, the Company entered into a first amendment to the Third Amended Credit Facility (“First Amendment”). The First Amendment extends the maturity date to February 18, 2021 and amends, among other things, the maximum consolidated leverage ratio covenant and the fixed charge coverage ratio definition, which is now defined as the ratio of the Company’s Adjusted EBITDA minus cash income taxes and capital expenditures to its cash interest payments measured on a trailing twelve-month basis.</t>
  </si>
  <si>
    <t>Commitments and Contingencies</t>
  </si>
  <si>
    <t>Commitments and Contingencies Disclosure [Abstract]</t>
  </si>
  <si>
    <t>Commitments and Contingencies Office Lease Commitments At December 31, 2017 , the Company had various non-cancellable leases related to the Company’s office facilities which expire through 2030. At December 31, 2017 , future minimum payments for obligations under non-cancellable lease obligations, and related sublease income, are as follows (in thousands): Years ended December 31, Lease Commitments Sublease Income 2018 $ 9,503 $ (2,116 ) 2019 10,438 (1,970 ) 2020 9,429 (1,186 ) 2021 7,877 — 2022 8,116 — Thereafter 31,733 — Total minimum lease payments $ 77,096 $ (5,272 ) The Company recorded rent expense, net of sublease income, of $4.8 million , $7.4 million , and $6.3 million for the years ended December 31, 2017 , 2016 , and 2015 , respectively. San Francisco Office Lease In May 2014, the Company entered into a facility lease in San Francisco (the “San Francisco Office”) with total future minimum lease commitments over 10 years, beginning August 1, 2014 of $7.0 million . The remaining future minimum lease commitments as of December 31, 2017 are included in the table above. In conjunction with this lease, the Company was required to obtain an irrevocable standby letter of credit in the amount of $0.8 million for the benefit of the landlord. Beginning August 1, 2017 through August 1, 2020, the letter of credit is subject to an annual reduction to as little as $0.2 million . The Company had concluded that it wa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7 and 2016 , the Company has capitalized $8.7 million in “Property and equipment, net” and a corresponding current and non-current lease financing obligation of $6.9 million and $6.8 million , respectively. Upon completion of the construction during the first quarter of 2015, the Company retained the fair value of the San Francisco Office lease property and the obligation on its balance sheet as it did not qualify for sales and leaseback accounting due to requirements to maintain collateral in the lease. The Company records the rent payments as a reduction of the lease financing obligation and imputed interest expense and ground rent as an operating expense. The fair value of the lease property will be depreciated over the building’s estimated useful life of forty years. At the conclusion of the lease term, the Company will de-recognize both the then carrying values of the asset and financing obligation. Santa Monica Office Lease In July 2014, the Company entered into a facility lease in Santa Monica (the “Santa Monica Office”) with total future minimum lease commitments over fifteen years, beginning in January 2015, of $36.0 million . The remaining future minimum lease commitments as of December 31, 2017 are included in the future minimum lease payments table above. In connection with this lease, the Company obtained an irrevocable standby letter of credit in the amount of $3.5 million for the benefit of the landlord. Beginning October 1, 2019 through October 1, 2025, the letter of credit is subject to an annual reduction to as little as $1.2 million . The Company had concluded that it was deemed the owner (for accounting purposes only) of the Santa Monica Office during the construction period under build-to-suit lease accounting. As the Company assumed control of the construction project in the first quarter of 2015,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7 and 2016 , the Company has capitalized $30.6 million in “Property and equipment, net” and a corresponding current and non-current lease financing obligation of $24.5 million and $24.0 million , respectively. Upon completion of construction during the fourth quarter of 2015, the Company retained the fair value of the Santa Monica Office lease property and the obligation on its balance sheet as it did not qualify for sales leaseback accounting due to requirements to maintain collateral in the lease. The Company records the rent payments as a reduction of the lease financing obligation and imputed interest expense; ground rent is recorded as an operating expense. The fair value of the lease property will be depreciated over the building’s estimated useful life of forty years. At the conclusion of the lease term, the Company will de-recognize both the then carrying values of the asset and financing obligation. Austin Office Lease In May 2016, the Company entered into a new office lease for approximately 38,000 square feet near Austin, Texas. The lease commenced in February 2017 and has a ten -year term. The Company has the option to extend the lease for two additional five -year periods. The cumulative base rent over the initial lease term is approximately $9.9 million . Lease Exit Costs In December 2015, the Company consolidated its Santa Monica, California office locations. In accordance with accounting for exit and disposal activities, the Company recognized a liability for lease exit costs incurred when it no longer derived economic benefit from the related leases. The liability was recognized and measured based on a discounted cash flow model when the cease use date occurred. The liability was determined based on the remaining lease rental due, reduced by estimated sublease rental income that could be reasonably obtained for the properties. The lease terms of the spaces exited expire in 2020. The liability is recorded in accrued expenses and other current liabilities (current portion) and other liabilities (non-current portion) within the consolidated balance sheets. The costs are recorded in general and administrative expense in the consolidated statement of comprehensive loss. In 2015, the Company recorded an initial $2.2 million in lease exit costs. In 2016 and 2017, the Company updated its estimates of sublease rental income for the spaces exited in December 2015 and recorded an additional expense of $3.1 million and a benefit of $0.1 million , respectively, in lease exit costs due to changes in the local commercial real estate market observed in 2016 and 2017. In 2017, the Company completed subleasing the spaces. As of December 31, 2017, the Company recognized a total of $5.2 million in lease exit cost associated with these office locations. The Company does not expect to incur significant additional charges in future periods related to these exits. The following table presents a roll forward of the lease exit liability for the years ended December 31, 2017 and 2016 (in thousands): Lease Exit Costs Accrual at December 31, 2015 $ 1,988 Expense 3,065 Cash Payments (2,396 ) Accrual at December 31, 2016 $ 2,657 Expense (133 ) Cash Payments (1,170 ) Accrual at December 31, 2017 $ 1,354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for the Southern District of New York (the “NY Lanham Act Litigation”). The complaint in the NY Lanham Act Litigation, purportedly filed on behalf of numerous automotive dealers who are not participating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in part and denied in part the Company’s motion to dismiss with respect to some, but not all, of the advertising and promotional activities challenged in the amended complaint. Discovery in this matter has been completed, and the court has scheduled a hearing in April 2018 on the issue of the admissibility of testimony proffered by the plaintiffs’ expert. The Company believes that the portions of the amended complaint that survived the Company’s motion to dismiss are without merit, and it intends to vigorously defend itself in this matter. We have not recorded an accrual related to this matter as of December 31, 2017, as we do not believe a loss is probable or reasonably estimable. On May 20, 2015, the Company was named as a defendant in a lawsuit filed by the California New Car Dealers Association in the Superior Court for the County of Los Angeles (the “CNCDA Litigation”). The complaint in the CNCDA Litigation sought declaratory and injunctive relief based on allegations that the Company was operating in the State of California as an unlicensed automobile dealer and autobroker. The complaint did not seek monetary relief. On July 20, 2015, the Company filed a “demurrer” to the complaint, which is a pleading that requests the court to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d the claims in the prior complaints and added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was previously scheduled for trial in August 2017. On April 3, 2017, the court indicated that the trial date would be postponed to a future date. On May 17, 2017, the court scheduled trial to begin on December 11, 2017. Prior to the commencement of trial, the parties entered into settlement negotiations, and on December 14, 2017, the parties entered into a binding Settlement Agreement and Release (the “CNCDA Settlement Agreement”) to fully resolve the litigation. Pursuant to the CNCDA Settlement Agreement, the litigation was dismissed with prejudice on December 21, 2017. In light of the full resolution of this matter pursuant to the CNCDA Settlement Agreement, the Company does not believe that an additional loss is probable. On December 23, 2015, the Company was named as a defendant in a putative class action lawsuit filed by Gordon Rose in the California Superior Court for the County of Los Angeles. The complaint asserts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eeks an award of unspecified damages, interest, disgorgement, injunctive relief, and attorneys’ fees. In the complaint, the plaintiff seeks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previously scheduled for April 13, 2016. On March 16, 2016, the case was reassigned to a different judge. As a result of that reassignment, the initial status conference was rescheduled for and held on May 26, 2016. By stipulation, the stay of discovery was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punitive and exemplary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could then proceed regarding matters related to class certification only. At a status conference held on July 25, 2017, the court set a deadline of January 8, 2018 for the filing of the plaintiff’s motion for class certification and provided that discovery could continue to proceed regarding matters related to class certification only at that time. Subsequently, the court extended to February 7, 2018 the deadline for the filing of plaintiff’s motion for class certification and for the completion of related discovery. On February 7, 2018, the plaintiff filed a motion for class certification. A hearing on the plaintiff’s class certification motion has been scheduled for May 25, 2018. The Company believes that the amended complaint is without merit, and it intends to vigorously defend itself in this matter. The Company has not recorded an accrual related to this matter as of December 31, 2017 as the Company does not believe a loss is probable or reasonably estimable. On June 30, 2017, the Company was named as a defendant in a putative class action lawsuit filed by Kip Haas in the U.S. District Court for the Central District of California. The complaint asserted claims for violation of the California Business and Professions Code, based principally on allegations of false and misleading advertising and unfair business practices. The complaint sought an award of unspecified damages, interest, injunctive relief, and attorneys’ fees. In the complaint, the plaintiff sought to represent a class of consumers defined as “[a]ll consumers who, between the applicable statute of limitations and the present, obtained a TrueCar ‘guaranteed’ price” and “[a]ll consumers, who, between the applicable statute of limitations and the present, obtained a TrueCar ‘guaranteed’ price pertaining to a vehicle located at Riverside Mazda.” On or around October 23, 2017, the parties reached an agreement in principle to settle this matter on an individual (non-classwide) basis in exchange for the payment of an immaterial amount to Mr. Haas. On November 27, 2017, the parties entered into a binding Confidential Settlement Agreement and Mutual Release (the “Haas Settlement Agreement”) on the same financial terms agreed to in principle on October 23, 2017. Thereafter, the Company fully satisfied the financial terms of the Haas Settlement Agreement, and pursuant to the Haas Settlement Agreement, the litigation was dismissed with prejudice on December 1, 2017. In light of the full resolution of this matter pursuant to the Haas Settlement Agreement, and except with respect to the above-noted immaterial payment, the Company does not believe that an additional loss is probable. On October 18, 2017, the Company was named as a defendant in a lawsuit filed by Cox Automotive, Inc. ("Cox Automotive") in the Supreme Court of the State of New York in the County of Nassau (the “Cox Automotive Litigation”). As it relates to the Company, the complaint in the Cox Automotive Litigation seeks an award of unspecified damages, disgorgement, return of property taken or retained, injunctive relief and attorneys’ fees. The complaint in the Cox Automotive Litigation alleges that the Company engaged in tortious interference with a contractual relationship between Cox Automotive and one of its former employees, among other claims against the former Cox Automotive employee, who is also named as a defendant in the lawsuit. On October 20, 2017, the court granted a temporary restraining order prohibiting the Company from employing the former Cox Automotive employee pending the court’s ruling on the request by Cox Automotive for the entry of a preliminary injunction. On November 13, 2017, oral argument was held on the request by Cox Automotive for the entry of a preliminary injunction. On January 23, 2018, the court dissolved the temporary restraining order and denied the request by Cox Automotive for the entry of a preliminary injunction. On February 27, 2018, the parties filed a “stipulation of discontinuance,” which terminated the case. The Company was not required to make any monetary payment or provide any other consideration in exchange for the stipulation of discontinuance. In light of the termination of the litigation on this basis, the Company has not recorded an accrual related to this matter as of December 31, 2017, as the Company does not believe a loss is prob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 December 2015, pursuant to an executed separation agreement with the Company’s former CEO, the Company will pay its former CEO: (i) a 2015 bonus of $0.1 million ; (ii) severance of approximately $0.5 million to be paid in approximately equal semi-monthly payments through December 31, 2016; and (iii) an annual fee of $0.1 million for limited advisory services to the Company during the period from his termination date to May 2018. Additionally, the Company will continue to provide its former CEO health insurance benefits through the end of May 2018. For the year ended December 31, 2015, the Company recorded as severance costs of $0.9 million in general and administrative expenses in the Company’s consolidated statements of comprehensive loss for these obligations to the former CEO. At December 31, 2017 and 2016, the remaining severance liability related to the former CEO was $0.1 million and $0.2 million , respectively, and is included in the table below. For the year ended December 31, 2015, in addition to its former CEO, the Company incurred severance costs totaling $2.5 million for several executive-level employees who terminated their employment during the period. Of the total, the Company recorded $0.4 million in sales and marketing, $0.4 million in technology and development and $1.7 million in general and administrative expenses in the Company’s consolidated statements of comprehensive loss during the year ended December 31, 2015. At December 31, 2017 and 2016, there was no remaining severance liability related to these former executive-level employees. For the year ended December 31, 2016, the Company incurred severance costs totaling $1.8 million related to an executive who terminated during the year, and several other employees whose terminations related to a reorganization of the Company’s product and technology teams. The reorganization of the Company’s product and technology teams was necessary to better align the Company’s resources during its transition from multiple software platforms to a unified architecture. Of the total severance costs, the Company recorded $1.3 million in technology and development and $0.5 million in sales and marketing in the Company’s consolidated statements of comprehensive loss for the year ended December 31, 2016. At December 31, 2017, there was no remaining severance liability related to these severance costs. At December 31, 2016, the remaining severance liability related to these severance costs was $0.2 million and is included in the table below. The following table presents a roll forward of this severance liability for the years ended December 31, 2017 and 2016 (in thousands): Executive Severance and Reorganization Costs Accrual at December 31, 2015 $ 2,803 Severance Costs 1,783 Cash Payments (4,215 ) Accrual at December 31, 2016 $ 371 Cash Payments (308 ) Accrual at December 31, 2017 $ 63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December 31, 2017 and 2016 , the Company has not accrued a liability for these guarantees, because the likelihood of incurring a payment obligation, if any, in connection with these guarantees is not probable or reasonably estimable. Purchase Obligations At December 31, 2017 , the Company had the following purchase obligations (in thousands): Total Less Than 1 Year 1 - 3 Years 3 - 5 Years More Than 5 Years Purchase obligations $ 5,654 $ 3,226 $ 2,428 $ — $ — Purchase obligations include long-term agreements to purchase data information, software related licenses and support services, and other obligations that are enforceable and legally binding as of December 31, 2017 . Purchase obligations exclude agreements that are cancelable without penalty.</t>
  </si>
  <si>
    <t>Stockholders' Equity</t>
  </si>
  <si>
    <t>Equity [Abstract]</t>
  </si>
  <si>
    <t>Stockholders’ Equity Follow-on Public Offering On January 19, 2017, the Company filed a shelf registration statement on Form S-3 under which the Company may, from time to time, sell securities up to a total dollar amount of $100 million , and selling stockholders may sell, from time to time, up to 20 million of shares of common stock (“2017 Shelf Registration”). The 2017 Shelf Registration was declared effective by the SEC on February 6, 2017. On April 26, 2017, the Company entered into an underwriting agreement to sell up to 1,150,000 shares of its common stock at $16.50 per share in a public offering (including shares subject to the underwriters’ option to purchase additional shares). The Company sold 1,150,000 shares in the offering with aggregate net proceeds to the Company of $17.4 million , net of underwriting discounts and commissions and offering costs of $1.6 million . Selling stockholders party to the underwriting agreement also sold an aggregate of 9,200,000 shares of common stock in the offering (including shares subject to the underwriters' option to purchase additional shares). The Company did not receive any proceeds from the shares sold by the selling stockholders. The offering closed on May 2, 2017. Warrants Issued to USAA In May 2014, the Company extended our affinity group marketing agreement with USAA, the largest affinity partner and a significant stockholder of the Company.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group marketing program (Note 12). For the year ended December 31, 2017, there was no warrant expense recognized. For the years ended December 31, 2016 and 2015 , the Company recognized expense of $0.1 million and $0.2 million related to warrants to purchase 10,666 shares and 71,330 shares of common stock that have been earned and are vested, respectively. The fair value of the warrants was based on the following assumptions using the Black-Scholes option-pricing model: Year Ended December 31, 2016 2015 Risk-free interest rate 1.13 % to 1.98 % 1.51 % to 2.03 % Contractual life (years) 5.3 to 6.3 6.3 to 7.2 Expected volatility 46.7 % to 48.8 % 47.8 % to 54.2 % Dividend yield — — At December 31, 2017 , there were 509,642 warrants that were earned and outstanding with an additional 949,337 remaining warrants that is available for issuance upon achievement of minimum performance milestones. Warrants Issued to Third Party Marketing Firm 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The warrant expires eight years from the issuance date and as of December 31, 2014, all warrants have been earned and issued to the marketing firm. In March 2015, the warrant to purchase 1,433,333 shares of the Company’s common stock was exercised through a net settlement election. The Company issued 959,676 shares of its common stock to the third party marketing firm. Warrants Issued to Service Provider 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become exercisable in accordance with the vesting schedule over a four year period. The warrant expires five years from the issuance date or, if earlier, twelve months following the termination of the consulting agreement. In December 2015, the Company terminated the consulting agreement and the unvested warrants to purchase an aggregate of 187,500 shares of common stock were canceled. Upon termination, 145,833 of the warrants had vested and were outstanding at December 31, 2015. The warrant expired unexercised in December 2016. For the year ended December 31, 2015, the Company recorded the fair value of the warrant based on the following assumptions using the Black-Scholes option-pricing model: contractual life of 1.0 to 4.0 years, risk free rate of 0.52% to 1.28% , and volatility of 44.1% to 48.9% . For the year ended December 31, 2015, the Company recorded a reduction in warrant expense of $1.0 million due to the remeasurement to fair value of the unvested shares through the vesting date, which was primarily related to the reduction in the Company’s stock price. The reduction in expense has been reflected as a reduction to sales and marketing expense on the accompanying consolidated statements of comprehensive loss. For the year ended December 31, 2015, warrants earned under this agreement totaled 112,500 shares. Reserve for Unissued Shares of Common Stock The Company is required to reserve and keep available out of its authorized but unissued shares of common stock such number of shares sufficient for the exercise of all outstanding warrants, plus shares granted and available for grant under the Company’s equity incentive plans. The amount of such shares of the Company’s common stock reserved for these purposes at December 31, 2017 is as follows: Number of Shares Outstanding stock options 16,714,216 Outstanding restricted stock units 4,284,438 Outstanding common stock warrants 1,458,979 Additional shares available for grant under equity plan 2,323,819 Total 24,781,452</t>
  </si>
  <si>
    <t>Stock-based Awards</t>
  </si>
  <si>
    <t>Disclosure of Compensation Related Costs, Share-based Payments [Abstract]</t>
  </si>
  <si>
    <t>Stock-based Awards The Company has four equity incentive plans: the Amended and Restated 2005 Stock Plan (the “2005 Plan”), the 2008 Stock Plan (the “2008 Plan”), the 2014 Equity Incentive Plan (the “2014 Plan”), and the 2015 Inducement Equity Incentive Plan (the “Inducement Plan”). In connection with the Company’s IPO in May 2014, the 2005 Plan and the 2008 Plan were terminated. Upon the Company’s IPO in May 2014,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to or repurchased by the Company. In addition, the shares available for issuance under the 2014 Plan include an annual increase on January 1 of each year equal to the least of: (i) 10,000,000 shares; (ii) 5% of the total outstanding shares of TrueCar common stock as of the last day of the previous fiscal year; or, (iii) such other amount as determined by the Company’s Board of Directors. As of December 31, 2017 , the total number of shares available under the 2014 Plan was 2,323,819 shares. In accordance with the evergreen provision, effective January 1, 2018 , an additional 5,021,432 shares of common stock was authorized to be issued under the 2014 Plan. Under the Inducement Plan, there were 1,840,000 shares of common stock reserved for the issuance of nonqualified stock options. In December 2015, in conjunction with the hiring of the Company’s new president and CEO, the Company granted a stock option to purchase 1,840,000 shares of the Company’s common stock under the Inducement Plan that vest over a four year period and expire ten years from the date of grant. There are no shares available for future issuance as of December 31, 2015 under the Inducement Plan. Under the 2014 Plan, the Company has the ability to issue incentive stock options, nonstatutory stock options, restricted stock, restricted stock units, stock appreciation rights, performance units, and performance shares. Stock options granted under the 2014 Plan must at least equal to the fair market value of the Company’s common stock on the date of grant. Stock options granted generally vest monthly over a four year period and expire ten years from the date of grant. Restricted stock units generally vest quarterly over a four to five year period. Stock Options A summary of the Company’s stock option activity for the year ended December 31, 2017 is as follows: Number of Options Weighted-Average Exercise Price Weighted-Average Remaining Contractual Life Aggregate Intrinsic Value (1) (in years) (in millions) Outstanding at December 31, 2016 24,541,512 $ 8.29 5.5 Granted 4,846,453 18.38 Exercised (11,650,950 ) 6.31 Canceled/forfeited (1,022,799 ) 10.49 Outstanding at December 31, 2017 16,714,216 $ 12.46 7.7 $ 21.7 Vested and expected to vest at December 31, 2017 16,714,216 $ 12.46 7.7 $ 21.7 Exercisable at December 31, 2017 8,005,880 $ 10.73 6.5 $ 13.5 (1) The aggregate intrinsic value represents the excess of the closing price of the Company’s common stock of $11.20 on December 31, 2017 over the exercise price of in-the-money stock option awards. At December 31, 2017 , total remaining stock-based compensation expense for unvested option awards, including performance-based stock option awards, was $53.2 million , which is expected to be recognized over a weighted-average period of 3.0 years . The weighted-average grant-date fair value per share of options granted for the years ended December 31, 2017 , 2016 and 2015 was $8.77 , $4.50 and $4.76 , respectively. The Company recorded stock-based compensation expense for stock option awards of $17.3 million , $14.8 million and $34.0 million , for the years ended December 31, 2017 , 2016 and 2015 , respectively. The total intrinsic value of options exercised in 2017 , 2016 and 2015 was $120.4 million , $8.5 million , and $19.2 million , respectively. Restricted Stock Units Activity in connection with restricted stock units (“RSUs”) is as follows for the year ended December 31, 2017 : Number of Shares Weighted-Average Grant Date Fair Value Non-vested — December 31, 2016 4,339,320 $ 7.85 Granted 2,086,878 18.26 Vested (1,681,447 ) 9.60 Canceled/forfeited (460,313 ) 10.10 Non-vested — December 31, 2017 4,284,438 $ 11.99 The total fair market value of restricted stock units that vested for the years ended December 31, 2017 , 2016 , 2015 was $25.6 million , $11.8 million , and $6.5 million , respectively. The weighted-average grant-date fair value of RSUs granted for the years ended December 31, 2017 , 2016 , and 2015 was $18.26 , $7.37 , and $8.17 , respectively. For the years ended December 31, 2017 , 2016 , and 2015 , the Company recorded $14.9 million , $9.9 million , and $8.6 million in compensation expense, respectively. At December 31, 2017 , total remaining stock-based compensation expense for non-vested RSUs is $48.6 million , which is expected to be recognized over a weighted-average period of 2.9 years . Modifications In November 2015, the Compensation Committee of the Board of Directors authorized the modification of equity awards in connection with the separation of the Company’s former CEO. In accordance with the terms of the separation agreement, the Company paid $0.1 million for the surrender and cancellation of options the former CEO holds to purchase 1,333,332 shares of the Company’s common stock with a weighted-average exercise price of $45.00 . Additionally, under a limited advisory services arrangement, the former CEO will also continue to vest in his remaining options, covering 1,401,553 shares, and 154,088 remaining restricted stock units until May 2018. Although these awards continue to vest, no substantive additional service is required by the former CEO. As a result of this modification, the Company recognized $7.7 million in additional stock-based compensation expense for the year ended December 31, 2015. In the fourth quarter of 2015, the Company accelerated the vesting of stock options to purchase 337,111 shares of common stock and 48,113 RSUs to four former executives. Additionally, the Company extended the exercise period of all vested stock options to these former executives. As a result of these modifications, the Company recognized additional stock compensation expense of $3.0 million for the year ended December 31, 2015. In December 2015, the Company’s former President and current member of its Board of Directors agreed to surrender and forfeit unvested options to purchase 309,722 shares of the Company’s common stock with a weighted-average exercise price of $13.17 . The Company’s former President will continue to vest in his remaining unvested options covering 252,431 shares and 57,679 remaining RSUs, subject to his continued service as a member of the Company’s Board of Directors. As a result of this forfeiture, the Company recognized additional stock compensation expense of $2.1 million for the year ended December 31, 2015.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to calculate expected term for plain vanilla share options. For performance-based option awards and out of the money option grants, the Company determines the expected term based upon historical exercise and post-vesting cancellations, adjusted for expected future exercise behavior. The Company’s computation of volatility is based on an average of the historical volatilities of the common stock of several entities with characteristics similar to those of the Company. The risk-free interest rate is based on the U.S. Treasury yield curve in effect at the time of grant for periods corresponding with the expected life of the option. The Company uses an expected dividend of zero , as it does not anticipate paying any dividends in the foreseeable future. The fair value of each stock option award was estimated at the date of grant using a Black-Scholes option-pricing model with the following weighted-average assumptions: Year Ended December 31, 2017 2016 2015 Risk-free interest rate 1.89 % 1.32 % 1.66 % Expected term (years) 6.25 5.96 6.03 Expected volatility 47 % 49 % 49 % Dividend yield — — — As a result of the Company’s early adoption of the revised share-based payment guidance in 2016, forfeitures are recognized as they occur. Prior to the adoption of this guidance, forfeitures were estimated at the time of grant and revised, if necessary, in subsequent periods if actual forfeitures differ from those estimates. The Company recorded stock-based compensation cost relating to stock options, restricted stock awards, and RSUs in the following categories on the accompanying consolidated statements of comprehensive loss (in thousands): Year Ended December 31, 2017 2016 2015 Cost of revenue $ 1,105 $ 960 $ 792 Sales and marketing 10,353 5,837 4,493 Technology and development 8,060 4,398 4,294 General and administrative 12,723 13,544 32,984 Total stock-based compensation expense 32,241 24,739 42,563 Amount capitalized to internal-use software 1,407 1,012 1,325 Total stock-based compensation cost $ 33,648 $ 25,751 $ 43,888</t>
  </si>
  <si>
    <t>Income Taxes</t>
  </si>
  <si>
    <t>Income Tax Disclosure [Abstract]</t>
  </si>
  <si>
    <t>Income Taxes The components of the Company’s income tax provision (benefit) are as follows (in thousands): Year Ended December 31, 2017 2016 2015 Current: Federal $ — $ — $ — State 18 74 25 Total current provision 18 74 25 Deferred: Federal 410 547 547 State 40 34 34 Tax Act impact (2,632 ) — — Total deferred (benefit) provision (2,182 ) 581 581 Total income tax (benefit) provision $ (2,164 ) $ 655 $ 606 The Tax Act was enacted on December 22, 2017, and has several key provisions impacting accounting for and reporting of income taxes. The most significant provisions applicable to the Company include the reduction of the U.S. corporate statutory tax rate from 35% to 21%, the limitations on net operating losses (“NOLs”) generated after December 31, 2017 to 80% of taxable income, and the indefinite carryforward period applicable to NOLs generated after December 31, 2017. Although most provisions of the Tax Act are not effective until January 1, 2018, the Company is required to record the effect of a change in tax law in the period of enactment (2017). The 2017 income tax benefit of $2.2 million included a $2.6 million impact from the change in tax law. Of the $2.6 million Tax Act impact, $1.2 million results from the remeasurement of our U.S. federal deferred tax assets and liabilities at the tax rate expected to apply when the temporary differences are realized/settled (remeasured at a rate of 21% versus 34% for the majority of our deferred tax assets and liabilities) and $1.4 million results from the decrease in valuation allowance associated with the partial recognition of the Company’s tax-deductible goodwill amortization as an available source of income to realize deferred tax assets. The Company has obtained and analyzed all necessary information to record the effect of the change in tax law, and do not anticipate reporting additional tax effects in the future. However, should the Internal Revenue Service (“IRS”) issue further guidance or interpretation of relevant aspects of the new tax law, the Company may adjust these amounts. Our 2016 , and 2015 income tax provisions of $0.7 million , and $0.6 million , respectively, primarily reflect the amortization of tax-deductible goodwill that is not an available source of income to realize deferred tax assets. The overall effective income tax rate differs from the statutory federal rate of 34% as follows: Year Ended December 31, 2017 2016 2015 Income tax benefit based on the federal statutory rate 34.0 % 34.0 % 34.0 % State income taxes, net of federal benefit 9.4 3.2 2.4 Nondeductible expenses (1.2 ) (1.7 ) (0.3 ) Change in valuation allowance, excluding Tax Act impact (130.0 ) (33.0 ) (30.7 ) Stock-based compensation 86.5 (4.1 ) (6.4 ) Tax Act impact 7.5 — — Other — — 0.1 Overall effective income tax rate 6.2 % (1.6 )% (0.9 )% The components of deferred tax assets (liabilities) are as follows (in thousands): December 31, 2017 2016 Deferred income tax assets: Net operating loss carryforwards $ 99,551 $ 95,342 Stock-based compensation 11,854 25,278 Accrued expenses 1,878 3,338 Research and development tax credits 568 543 Other 271 371 Gross deferred tax assets 114,122 124,872 Valuation allowance (107,046 ) (115,689 ) Net deferred tax assets 7,076 9,183 Deferred tax liabilities: Property, equipment and software (3,540 ) (5,424 ) Intangible assets and goodwill (4,348 ) (6,753 ) Gross deferred tax liabilities (7,888 ) (12,177 ) Total net deferred tax liabilities $ (812 ) $ (2,994 ) The net deferred tax liability at December 31, 2017 and 2016 relates to amortization of tax-deductible goodwill that is not an available source of income to realize deferred tax assets. Accordingly, the net deferred tax liability does not reduce the need for a valuation allowance related to the Company’s net deferred tax assets. At December 31, 2017 , the Company had federal and state net operating loss carryforwards of $393.6 million and $247.5 million , respectively. The Company’s federal and state net operating loss carryforwards begin to expire in the years ending December 31, 2025 and 2018, respectively. At December 31, 2017 , the Company had federal and state research and development tax credit carryforwards of approximately $0.8 million and $0.4 million , respectively. The federal tax credit carryforwards begin to expire in the year ending December 31, 2028. The state tax credit carryforward can be carried forward indefinitely. The Internal Revenue Code of 1986, as amended,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As a result of historical equity issuances, the Company has determined that annual limitations on the utilization of its net operating losses and credits do exist pursuant to IRC Sections 382 and 383, however, such limitations are not expected to impact the Company’s ability to utilize these deferred tax assets prior to their statutory expiration date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7 . Such objective evidence limits the ability to consider other subjective evidence such as its projections for future growth. On the basis of this evaluation, at December 31, 2017 , a valuation allowance of $107.0 million has been recorded since it is more likely than not that the deferred tax assets will not be realized. The change in the valuation allowance for the years ended December 31, 2017 , 2016 , and 2015 is as follows (in thousands): Year Ended December 31, 2017 2016 2015 Valuation allowance, at beginning of year $ 115,689 $ 84,167 $ 64,449 Increase in valuation allowance- share-based compensation guidance impact — 17,959 — Valuation allowance, at beginning of year, as adjusted $ 115,689 $ 102,126 $ 64,449 Increase in valuation allowance, excluding Tax Act impact 45,512 13,563 19,718 Decrease in valuation allowance - federal tax rate change (52,757 ) — — Release of valuation allowance due to the Tax Act (1,398 ) — — Valuation allowance, at end of year $ 107,046 $ 115,689 $ 84,167 The $1.4 million release of valuation allowance pertains to the partial recognition of the Company’s tax-deductible goodwill amortization as an available source of income to realize deferred tax assets due to the NOL provisions of the Tax Act. The following is a reconciliation of the total amounts of unrecognized tax benefits (in thousands): Year Ended December 31, 2017 2016 2015 Unrecognized tax benefit, beginning of year $ 3 $ 3 $ 46 Additions based on current year tax positions — — Additions for prior years’ tax positions 1 — — Settlements with tax authorities (7 ) — (13 ) Reductions for prior years’ tax positions — (30 ) Unrecognized tax benefit, end of year $ (3 ) $ 3 $ 3 The Company’s policy is to recognize interest and penalties related to uncertain tax positions, if any, in the income tax provision. At December 31, 2017 , no interest and penalties related to uncertain tax positions have been accrued. The Company does not anticipate that the amount of unrecognized tax benefits will significantly increase or decrease within the next 12 months. The Company is subject to United States federal and state taxation. Due to the presence of net operating loss carryforwards, all income tax years remain open for examination by the IRS and various state taxing authorities. During 2017, the Company settled an income tax examination for the 2013 and 2014 tax years, for an immaterial assessment. The Company is not currently under IRS or state tax examination.</t>
  </si>
  <si>
    <t>Net Loss Per Share</t>
  </si>
  <si>
    <t>Earnings Per Share [Abstract]</t>
  </si>
  <si>
    <t xml:space="preserve"> Net Loss Per Share The Company applies the two-class method for calculating basic earnings per share. Under the two-class method, net income (loss) is reduced by cumulative preferred stock dividends and the residual amount is allocated between common stock and other participating securities based on their participation rights. Participating securities comprised of restricted common stock, which participate in dividends, if declared, by the Company. As the Company has reported a net loss for all periods, and the participating securities were not contractually obligated to share in the losses of the Company, accordingly, no losses were allocated to the participating securities.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are antidilutive for those periods. The following table sets forth the computation of basic and diluted net loss per share attributable to common stockholders during the years ended December 31, 2017 , 2016 and 2015 (in thousands, except per share data): Year Ended December 31, 2017 2016 2015 Net loss $ (32,849 ) $ (41,708 ) $ (64,911 ) Weighted-average common shares outstanding 94,865 84,483 81,914 Net loss per share — basic and diluted $ (0.35 ) $ (0.49 ) $ (0.79 ) The following table presents the number of anti-dilutive shares excluded from the calculation of diluted net loss per share attributable to common stockholders at December 31, 2017 , 2016 and 2015 (in thousands): December 31, 2017 2016 2015 Options to purchase common stock 16,714 24,542 24,278 Common stock warrants 1,459 1,459 1,631 Unvested restricted stock awards 4,284 4,339 3,747 Total shares excluded from net loss per share attributable to common stockholders 22,457 30,340 29,656</t>
  </si>
  <si>
    <t>Employee Benefit Plan</t>
  </si>
  <si>
    <t>Compensation and Retirement Disclosure [Abstract]</t>
  </si>
  <si>
    <t>Employee Benefit Plan The Company has a 401(k) Savings Retirement Plan that covers substantially all full-time employees who meet the plan’s eligibility requirements and provides for an employee elective contribution. The Company made matching contributions to the plan of $2.3 million , $2.1 million and $1.7 million for the years ended December 31, 2017 , 2016 , and 2015 , respectively.</t>
  </si>
  <si>
    <t>Related Party Transactions</t>
  </si>
  <si>
    <t>Related Party Transactions [Abstract]</t>
  </si>
  <si>
    <t>Related Party Transactions Service Provider From October 2013 to October 2015, an executive officer of the Company was an officer of a firm that provided marketing services to the Company. For the year ended December 31, 2015, the Company recorded sales and marketing expense of $6.8 million for expenses paid to this marketing firm. Transactions with USAA USAA is a large stockholder in the Company and the Company's most significant affinity marketing partner. The Company has entered into arrangements with USAA to operate its Auto Buying Program. The Company has amounts due from USAA at December 31, 2017 and 2016 of $0.2 million and $0.4 million , respectively. In addition, the Company has amounts due to USAA at December 31, 2017 and 2016 of $3.3 million and $3.9 million , respectively. At December 31, 2017 and 2016 , $3.2 million and $2.9 million was included in accounts payable, respectively, while $0.1 million and $1.0 million was included in accrued expenses and other current liabilities, respectively. The Company recorded sales and marketing expense of $16.5 million , $13.9 million , and $14.0 million for the years ended December 31, 2017 , 2016 and 2015 , respectively, related to service arrangements entered into with USAA, including non-cash expense associated with warrants to purchase shares of common stock (Note 7).</t>
  </si>
  <si>
    <t>Revenue Information</t>
  </si>
  <si>
    <t>Segment Reporting [Abstract]</t>
  </si>
  <si>
    <t>Revenue Information The CODM reviews financial information on a consolidated basis, accompanied by information about transaction revenue and forecasts, consulting and other revenue. The following table presents the Company’s revenue categories during the periods presented (in thousands): Year Ended December 31, 2017 2016 2015 Transaction revenue $ 303,840 $ 259,516 $ 241,395 Forecasts, consulting and other revenue 19,309 17,991 18,443 Total revenues $ 323,149 $ 277,507 $ 259,838</t>
  </si>
  <si>
    <t>Summary of Significant Accounting Policies (Policies)</t>
  </si>
  <si>
    <t>Basis of Presentation</t>
  </si>
  <si>
    <t>Basis of Presentation The Company’s accounting and financial reporting policies conform to accounting principles generally accepted in the United States of America (“GAAP”).</t>
  </si>
  <si>
    <t>Principles of Consolidation</t>
  </si>
  <si>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 fair values of assets and liabilities assumed in business combinations, the fair value of reporting units in connection with annual goodwill impairment testing, and in periods prior to the Company’s initial public offering, valuation of common stock.</t>
  </si>
  <si>
    <t>Segments</t>
  </si>
  <si>
    <t>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s financial information on a consolidated basis, accompanied by information about transaction revenue and forecasts, consulting and other revenue (Note 13). All of the Company’s principal operations, decision-making functions and assets are located in the United St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 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long-lived assets, goodwill and intangible assets are also subject to measurement at fair value on a non-recurring basis if they are deemed to be impaired as a result of an impairment review.</t>
  </si>
  <si>
    <t>Concentrations of Credit and Business Risk</t>
  </si>
  <si>
    <t>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7 , 2016 and 2015 . No single customer comprised more than 10% of the Company’s accounts receivable balance at December 31, 2017 . At December 31, 2016 , one customer accounted for approximately 13% of the accounts receivable balance. The Company’s single largest source of unique visitors and unit sales from affinity group marketing partners comes from its relationship with United Services Automobile Association (“USAA”), a related party (Note 12). Changes in the Company’s relationship with USAA and its promotion and marketing of the Company’s Auto Buying Programs may have a material adverse effect on the Company’s business, financial condition, results of operations and cash flows.</t>
  </si>
  <si>
    <t>Cash and Cash Equivalents</t>
  </si>
  <si>
    <t>Cash and Cash Equivalents The Company considers all highly liquid investments purchased with an original or remaining maturity at the date of purchase of three months or less to be cash equivalents.</t>
  </si>
  <si>
    <t>Accounts Receivable, Allowance for Doubtful Accounts, and Sales Allowances</t>
  </si>
  <si>
    <t xml:space="preserve">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allowance for doubtful account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
  </si>
  <si>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t>
  </si>
  <si>
    <t>Build-to-Suit Leases</t>
  </si>
  <si>
    <t>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t>
  </si>
  <si>
    <t>Software and Website Development Costs</t>
  </si>
  <si>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t>
  </si>
  <si>
    <t>Intangible Assets Acquired in Business Combinations</t>
  </si>
  <si>
    <t>Intangible Assets Acquired in Business Combinations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t>
  </si>
  <si>
    <t>Long Lived Assets</t>
  </si>
  <si>
    <t>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t>
  </si>
  <si>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which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perform the first step on an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second step is to compare the carrying amount of the goodwill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at December 31.</t>
  </si>
  <si>
    <t>Revenue Recognition</t>
  </si>
  <si>
    <t>Revenue Recognition 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ransaction Revenues Auto Buying Program Revenues Revenues consist of fees paid by dealers participating in the Company’s dealer network with which the Company has an agreement (“TrueCar Certified Dealers” or “Dealers”). TrueCar Certified Dealers pay the Company fees either on a per-vehicle basis for sales to Auto Buying Program users or in the form of a subscription arrangement. The Company recognizes revenue for fee arrangements based on a per-vehicle basis when the vehicle sale has occurred between the Auto Buying Program user and the Dealer. Under the contractual terms and conditions of arrangements with its network of participating TrueCar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 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a means to invoice the Dealer shortly after the completion of the sales transaction. Actual vehicle sales data is reported on a daily basis shortly following the date of sale. The Company also recognizes revenue from dealers under subscription agreements. Subscription fee arrangements are short-term in nature with terms ranging from one to six months and are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Certain of our subscription arrangements are charged based on volume of introductions provided while other introduction based subscription arrangements operate under a guaranteed introduction model. Under guaranteed introductions subscription arrangements,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per-sale/introduction or (ii) the guaranteed number of sales or introductions multiplied by the contracted price per sale/introduction. OEM Incentives The Company enters into arrangements with automobile manufacturers (“OEM”) to promote the sale of their vehicles through the offering of additional consumer incentives. These manufacturers pay a per-vehicle fee to the Company for promotion of the incentive and the Company recognizes as revenue the per-vehicle incentive fee at the time the sale of the vehicle has occurred between the Auto Buying Program user and the dealer. Forecasts, Consulting and Other Revenues Revenues are generated from the sale of forecasts of lease residual value data for new and used leased automobiles, guidebooks, and consulting services. Sales are principally made to vehicle manufacturers, vehicle financing companies, investment banks, automobile dealers, and insurance companies. Forecasts and consulting services customers typically prepay annually in the form of a subscription agreement for lease residual value data and guidebooks. Forecasts and consulting services sales arrangements may include multiple deliverables, such as sale of lease residual forecasts from guidebooks and consulting services. For multiple deliverable revenue arrangements, the Company first assesses whether each deliverable has value to the customer on a standalone basis and performance is considered probable and substantially in its control. Forecasts and consulting services can be sold either on a standalone basis or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 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 Revenue allocated to each element from the sale of lease residual value forecasts,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 Lead Referral Fees Lead referral fees revenues consist of fees earned through an online process that refers consumers to out-of-network auto dealers for new and used vehicles when the Company is unable to identify a dealer with a vehicle in the Company’s dealer network for which a prospective car buyer is searching. Fees are recognized at the time the lead referral is transmitted to, and accepted by, the lead-buying entities and are not contingent on the sale of a vehicle. The Company is not a party to the arrangement with, and is not the primary obligor to, the lead-buyer’s dealer; accordingly, revenue is recognized for the net fee received for the lead from the lead-buyer.</t>
  </si>
  <si>
    <t>Cost of Revenue (exclusive of depreciation and amortization)</t>
  </si>
  <si>
    <t>Cost of Revenue (exclusive of depreciation and amortization) 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t>
  </si>
  <si>
    <t>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and common stock warrants issued to USAA; marketing sponsorship programs; and digital customer acquisition. In addition, sales and marketing expenses include employee related expenses for sales, customer support, marketing and public relations employees, including salaries, bonuses, benefits, severance, and stock-based compensation expenses; third-party contractor fees; and facilities costs. Sales and marketing expenses also include costs related to common stock warrants issued to a service provider as part of the Company's commercial arrangements with the individual. Marketing and advertising costs promote our services and are expensed as incurred, except for media production costs which are expensed the first time the advertisement is aired.</t>
  </si>
  <si>
    <t>Technology and Development</t>
  </si>
  <si>
    <t>Technology and Development Technology and development expenses consist primarily of employee related expenses for technology and development staff, including salaries, benefits, bonuses, severance, and stock-based compensation; the cost of certain third-party service providers; and facilities costs. Technology and development expenses are expensed as incurred.</t>
  </si>
  <si>
    <t>General and Administrative</t>
  </si>
  <si>
    <t>General and Administrative General and administrative expenses consist primarily of employee related expenses for administrative, legal, finance, and human resource staffs, including salaries, benefits, bonuses, severance, and stock-based compensation; professional fees; insurance premiums; other corporate expenses; lease exit charges, and facilities costs.</t>
  </si>
  <si>
    <t>Stock Based Compensation</t>
  </si>
  <si>
    <t>Stock-Based Compensation The Company recognizes stock-based compensation expense related to employee stock options and restricted stock units based on the fair value of the awards on the grant date in accordance with the relevant standards. The Company estimates the grant date fair value of option grants, and the resulting stock-based compensation expense, using the Black-Scholes option pricing model. Stock-based compensation for employee awards is recognized on a straight-line basis over the requisite period, except for performance-based awards which are recognized using the graded-vesting model. Compensation expense for non-employee stock-based awards is recognized in accordance with FASB ASC 505, Equity — Equity-Based Payments to Non-Employees .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 For issuances of restricted stock units, the Company determines the fair value of the award based on the market value of its common stock at the date of grant.</t>
  </si>
  <si>
    <t>Income Taxes The Company accounts for income taxes under the asset and liability method. Under the asset and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si>
  <si>
    <t>Comprehensive Loss</t>
  </si>
  <si>
    <t>Comprehensive Loss Comprehensive loss encompasses all changes in equity other than those arising from transactions with stockholders and consists of net loss.</t>
  </si>
  <si>
    <t>Recent Accounting Pronouncements</t>
  </si>
  <si>
    <t xml:space="preserve">Recent Accounting Pronouncements In January 2017, the Financial Accounting Standards Board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The adoption of this guidance is not expected to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ugust 2015, the FASB deferred the effective date to January 1, 2018, with early adoption beginning January 1, 2017. In 2016, the FASB issued additional guidance to clarify the implementation guidance. The Company will adopt this guidance beginning January 1, 2018 using the cumulative effect or “modified retrospective” transition method. Upon adoption, the Company will recognize the cumulative effect of adopting this guidance as an adjustment to the opening balance of accumulated deficit. Prior periods will not be retrospectively adjusted. As a result of adoption, the Company expects to recognize transaction revenue earlier for certain of its Auto Buying Program and OEM incentives arrangements based on estimated variable consideration to be received upon the occurrence of subsequent vehicle sales between the Auto Buying Program user and the dealer. The Company expects the adoption of this guidance to result in a cumulative effect adjustment as of January 1, 2018 to reduce accumulated deficit by approximately $3.0 million . On an ongoing basis, the Company expects there will not be a material impact to revenue. Also as a result of adoption, the Company has also identified an impact related to the recognition of costs to obtain customer contracts. Currently, sales commissions are expensed as incurred. Under the new revenue standard, certain sales commissions will be deferred and recognized over a period of time. The Company expects the adjustment to capitalize these sales commissions to result in a cumulative effect adjustment as of January 1, 2018 to reduce accumulated deficit by approximately $3.0 million . The expected period over which these commissions will be amortized is 3 years. </t>
  </si>
  <si>
    <t>Summary of Significant Accounting Policies (Tables)</t>
  </si>
  <si>
    <t>Summary of financial assets measured at fair value on a recurring basis</t>
  </si>
  <si>
    <t>The following table summarizes the Company’s assets at fair value on a recurring basis at December 31, 2017 and 2016 by level within the fair value hierarchy. There were no liabilities measure at fair value on a recurring basis at December 31, 2017 and 2016 . These assets are classified in their entirety based on the lowest level of input that is significant to the fair value measurement (in thousands): At December 31, 2017 At December 31, 2016 Total Fair Total Fair Level 1 Level 2 Level 3 Value Level 1 Level 2 Level 3 Value Assets: Cash equivalents $ 195,584 $ — $ — $ 195,584 $ 107,721 $ — $ — $ 107,721 Total Assets $ 195,584 $ — $ — $ 195,584 $ 107,721 $ — $ — $ 107,721</t>
  </si>
  <si>
    <t>Summary of changes in the allowance for doubtful accounts and sales allowances</t>
  </si>
  <si>
    <t>The following table summarizes the changes in the allowance for doubtful accounts and sales allowances (in thousands): Year Ended December 31, 2017 2016 2015 Allowances, at beginning of period $ 2,600 $ 2,720 $ 2,069 Charged as a reduction of revenue 7,734 7,042 6,716 Charged to bad debt expense in general and administrative expenses 1,385 1,285 925 Write-offs, net of recoveries (8,689 ) (8,447 ) (6,990 ) Allowances, at end of period $ 3,030 $ 2,600 $ 2,720</t>
  </si>
  <si>
    <t>Schedule of expected amortization expense with respect to capitalized software costs</t>
  </si>
  <si>
    <t>Expected amortization expense with respect to capitalized software costs at December 31, 2017 for each of the five years through December 31, 2022 is as follows (in thousands): Years ended December 31, 2018 $ 11,529 2019 6,822 2020 3,849 2021 103 2022 50 Total amortization expense $ 22,353</t>
  </si>
  <si>
    <t>Property and Equipment, net (Tables)</t>
  </si>
  <si>
    <t>Schedule of property and equipment</t>
  </si>
  <si>
    <t>Property and equipment consisted of the following at December 31, 2017 and 2016 (in thousands): December 31, 2017 2016 Computer equipment, software, and internally developed software $ 83,568 $ 65,973 Furniture and fixtures 4,779 3,705 Leasehold improvements 8,342 6,067 Capitalized facility leases 39,302 39,302 135,991 115,047 Less: Accumulated depreciation (65,281 ) (48,106 ) Total property and equipment, net $ 70,710 $ 66,941</t>
  </si>
  <si>
    <t>Intangible Assets (Tables)</t>
  </si>
  <si>
    <t>Schedule of intangible assets</t>
  </si>
  <si>
    <t>Intangible assets consisted of the following at December 31, 2017 and December 31, 2016 (in thousands, except years): At December 31, 2017 Gross Carrying Value Accumulated Amortization Net Carrying Value Acquired technology and domain name $ 31,090 $ (19,911 ) $ 11,179 Customer relationships 6,300 (4,425 ) 1,875 Tradenames 4,900 (2,042 ) 2,858 Total $ 42,290 $ (26,378 ) $ 15,912 At December 31, 2016 Gross Carrying Value Accumulated Amortization Net Carrying Value Acquired technology and domain name $ 31,090 $ (16,876 ) $ 14,214 Customer relationships 6,300 (3,925 ) 2,375 Tradenames 4,900 (1,715 ) 3,185 Total $ 42,290 $ (22,516 ) $ 19,774</t>
  </si>
  <si>
    <t>Schedule of amortization expense</t>
  </si>
  <si>
    <t>Amortization expense by asset type for the years ended December 31, 2017 , 2016 , and 2015 is shown below (in thousands): Year Ended December 31, 2017 2016 2015 Acquired technology and domain name $ 3,035 $ 3,041 $ 3,047 Customer relationships 500 673 760 Trade names 327 327 327 Total amortization $ 3,862 $ 4,041 $ 4,134</t>
  </si>
  <si>
    <t>Schedule of expected amortization expense with respect to intangible assets</t>
  </si>
  <si>
    <t>Expected amortization expense with respect to intangible assets at December 31, 2017 for each of the five years through December 31, 2022 and thereafter is as follows (in thousands): Years ended December 31, 2018 $ 3,861 2019 3,791 2020 3,787 2021 2,922 2022 327 Thereafter 1,224 Total amortization expense $ 15,912</t>
  </si>
  <si>
    <t>Commitments and Contingencies (Tables)</t>
  </si>
  <si>
    <t>Schedule of future minimum payments for obligations under non cancellable lease obligations</t>
  </si>
  <si>
    <t>At December 31, 2017 , future minimum payments for obligations under non-cancellable lease obligations, and related sublease income, are as follows (in thousands): Years ended December 31, Lease Commitments Sublease Income 2018 $ 9,503 $ (2,116 ) 2019 10,438 (1,970 ) 2020 9,429 (1,186 ) 2021 7,877 — 2022 8,116 — Thereafter 31,733 — Total minimum lease payments $ 77,096 $ (5,272 )</t>
  </si>
  <si>
    <t>Schedule of lease exit liability</t>
  </si>
  <si>
    <t>The following table presents a roll forward of the lease exit liability for the years ended December 31, 2017 and 2016 (in thousands): Lease Exit Costs Accrual at December 31, 2015 $ 1,988 Expense 3,065 Cash Payments (2,396 ) Accrual at December 31, 2016 $ 2,657 Expense (133 ) Cash Payments (1,170 ) Accrual at December 31, 2017 $ 1,354 The following table presents a roll forward of this severance liability for the years ended December 31, 2017 and 2016 (in thousands): Executive Severance and Reorganization Costs Accrual at December 31, 2015 $ 2,803 Severance Costs 1,783 Cash Payments (4,215 ) Accrual at December 31, 2016 $ 371 Cash Payments (308 ) Accrual at December 31, 2017 $ 63</t>
  </si>
  <si>
    <t>Roll forward of severance liability</t>
  </si>
  <si>
    <t>Schedule of purchase obligations</t>
  </si>
  <si>
    <t>At December 31, 2017 , the Company had the following purchase obligations (in thousands): Total Less Than 1 Year 1 - 3 Years 3 - 5 Years More Than 5 Years Purchase obligations $ 5,654 $ 3,226 $ 2,428 $ — $ —</t>
  </si>
  <si>
    <t>Stockholders' Equity (Tables)</t>
  </si>
  <si>
    <t>Schedule of assumptions used for fair value of warrants</t>
  </si>
  <si>
    <t xml:space="preserve">The fair value of the warrants was based on the following assumptions using the Black-Scholes option-pricing model: Year Ended December 31, 2016 2015 Risk-free interest rate 1.13 % to 1.98 % 1.51 % to 2.03 % Contractual life (years) 5.3 to 6.3 6.3 to 7.2 Expected volatility 46.7 % to 48.8 % 47.8 % to 54.2 % Dividend yield — — </t>
  </si>
  <si>
    <t>Schedule of reserve for unissued shares of common stock</t>
  </si>
  <si>
    <t>The amount of such shares of the Company’s common stock reserved for these purposes at December 31, 2017 is as follows: Number of Shares Outstanding stock options 16,714,216 Outstanding restricted stock units 4,284,438 Outstanding common stock warrants 1,458,979 Additional shares available for grant under equity plan 2,323,819 Total 24,781,452</t>
  </si>
  <si>
    <t>Stock-based Awards (Tables)</t>
  </si>
  <si>
    <t>Summary of stock option activity</t>
  </si>
  <si>
    <t>A summary of the Company’s stock option activity for the year ended December 31, 2017 is as follows: Number of Options Weighted-Average Exercise Price Weighted-Average Remaining Contractual Life Aggregate Intrinsic Value (1) (in years) (in millions) Outstanding at December 31, 2016 24,541,512 $ 8.29 5.5 Granted 4,846,453 18.38 Exercised (11,650,950 ) 6.31 Canceled/forfeited (1,022,799 ) 10.49 Outstanding at December 31, 2017 16,714,216 $ 12.46 7.7 $ 21.7 Vested and expected to vest at December 31, 2017 16,714,216 $ 12.46 7.7 $ 21.7 Exercisable at December 31, 2017 8,005,880 $ 10.73 6.5 $ 13.5 (1) The aggregate intrinsic value represents the excess of the closing price of the Company’s common stock of $11.20 on December 31, 2017 over the exercise price of in-the-money stock option awards.</t>
  </si>
  <si>
    <t>Schedule of activity in connection with the restricted stock units</t>
  </si>
  <si>
    <t>Activity in connection with restricted stock units (“RSUs”) is as follows for the year ended December 31, 2017 : Number of Shares Weighted-Average Grant Date Fair Value Non-vested — December 31, 2016 4,339,320 $ 7.85 Granted 2,086,878 18.26 Vested (1,681,447 ) 9.60 Canceled/forfeited (460,313 ) 10.10 Non-vested — December 31, 2017 4,284,438 $ 11.99</t>
  </si>
  <si>
    <t>Schedule of fair value of stock option awards</t>
  </si>
  <si>
    <t>The fair value of each stock option award was estimated at the date of grant using a Black-Scholes option-pricing model with the following weighted-average assumptions: Year Ended December 31, 2017 2016 2015 Risk-free interest rate 1.89 % 1.32 % 1.66 % Expected term (years) 6.25 5.96 6.03 Expected volatility 47 % 49 % 49 % Dividend yield — — —</t>
  </si>
  <si>
    <t>Schedule of stock-based compensation cost relating to stock options, restricted stock awards and RSUs</t>
  </si>
  <si>
    <t>The Company recorded stock-based compensation cost relating to stock options, restricted stock awards, and RSUs in the following categories on the accompanying consolidated statements of comprehensive loss (in thousands): Year Ended December 31, 2017 2016 2015 Cost of revenue $ 1,105 $ 960 $ 792 Sales and marketing 10,353 5,837 4,493 Technology and development 8,060 4,398 4,294 General and administrative 12,723 13,544 32,984 Total stock-based compensation expense 32,241 24,739 42,563 Amount capitalized to internal-use software 1,407 1,012 1,325 Total stock-based compensation cost $ 33,648 $ 25,751 $ 43,888</t>
  </si>
  <si>
    <t>Income Taxes (Tables)</t>
  </si>
  <si>
    <t>Schedule of components of the income tax provision</t>
  </si>
  <si>
    <t>The components of the Company’s income tax provision (benefit) are as follows (in thousands): Year Ended December 31, 2017 2016 2015 Current: Federal $ — $ — $ — State 18 74 25 Total current provision 18 74 25 Deferred: Federal 410 547 547 State 40 34 34 Tax Act impact (2,632 ) — — Total deferred (benefit) provision (2,182 ) 581 581 Total income tax (benefit) provision $ (2,164 ) $ 655 $ 606</t>
  </si>
  <si>
    <t>Schedule of overall effective income tax rate</t>
  </si>
  <si>
    <t>The overall effective income tax rate differs from the statutory federal rate of 34% as follows: Year Ended December 31, 2017 2016 2015 Income tax benefit based on the federal statutory rate 34.0 % 34.0 % 34.0 % State income taxes, net of federal benefit 9.4 3.2 2.4 Nondeductible expenses (1.2 ) (1.7 ) (0.3 ) Change in valuation allowance, excluding Tax Act impact (130.0 ) (33.0 ) (30.7 ) Stock-based compensation 86.5 (4.1 ) (6.4 ) Tax Act impact 7.5 — — Other — — 0.1 Overall effective income tax rate 6.2 % (1.6 )% (0.9 )%</t>
  </si>
  <si>
    <t>Schedule of components of deferred tax assets (liabilities)</t>
  </si>
  <si>
    <t>The components of deferred tax assets (liabilities) are as follows (in thousands): December 31, 2017 2016 Deferred income tax assets: Net operating loss carryforwards $ 99,551 $ 95,342 Stock-based compensation 11,854 25,278 Accrued expenses 1,878 3,338 Research and development tax credits 568 543 Other 271 371 Gross deferred tax assets 114,122 124,872 Valuation allowance (107,046 ) (115,689 ) Net deferred tax assets 7,076 9,183 Deferred tax liabilities: Property, equipment and software (3,540 ) (5,424 ) Intangible assets and goodwill (4,348 ) (6,753 ) Gross deferred tax liabilities (7,888 ) (12,177 ) Total net deferred tax liabilities $ (812 ) $ (2,994 )</t>
  </si>
  <si>
    <t>Schedule of change in the valuation allowance</t>
  </si>
  <si>
    <t>The change in the valuation allowance for the years ended December 31, 2017 , 2016 , and 2015 is as follows (in thousands): Year Ended December 31, 2017 2016 2015 Valuation allowance, at beginning of year $ 115,689 $ 84,167 $ 64,449 Increase in valuation allowance- share-based compensation guidance impact — 17,959 — Valuation allowance, at beginning of year, as adjusted $ 115,689 $ 102,126 $ 64,449 Increase in valuation allowance, excluding Tax Act impact 45,512 13,563 19,718 Decrease in valuation allowance - federal tax rate change (52,757 ) — — Release of valuation allowance due to the Tax Act (1,398 ) — — Valuation allowance, at end of year $ 107,046 $ 115,689 $ 84,167</t>
  </si>
  <si>
    <t>Schedule of reconciliation of the total amounts of unrecognized tax benefits</t>
  </si>
  <si>
    <t>The following is a reconciliation of the total amounts of unrecognized tax benefits (in thousands): Year Ended December 31, 2017 2016 2015 Unrecognized tax benefit, beginning of year $ 3 $ 3 $ 46 Additions based on current year tax positions — — Additions for prior years’ tax positions 1 — — Settlements with tax authorities (7 ) — (13 ) Reductions for prior years’ tax positions — (30 ) Unrecognized tax benefit, end of year $ (3 ) $ 3 $ 3</t>
  </si>
  <si>
    <t>Net Loss Per Share (Tables)</t>
  </si>
  <si>
    <t>Schedule of computation of basic and diluted net loss per share attributable to common stockholders</t>
  </si>
  <si>
    <t>The following table sets forth the computation of basic and diluted net loss per share attributable to common stockholders during the years ended December 31, 2017 , 2016 and 2015 (in thousands, except per share data): Year Ended December 31, 2017 2016 2015 Net loss $ (32,849 ) $ (41,708 ) $ (64,911 ) Weighted-average common shares outstanding 94,865 84,483 81,914 Net loss per share — basic and diluted $ (0.35 ) $ (0.49 ) $ (0.79 )</t>
  </si>
  <si>
    <t>Schedule of anti-dilutive shares excluded from the calculation of diluted net loss per share attributable to common stockholders</t>
  </si>
  <si>
    <t>The following table presents the number of anti-dilutive shares excluded from the calculation of diluted net loss per share attributable to common stockholders at December 31, 2017 , 2016 and 2015 (in thousands): December 31, 2017 2016 2015 Options to purchase common stock 16,714 24,542 24,278 Common stock warrants 1,459 1,459 1,631 Unvested restricted stock awards 4,284 4,339 3,747 Total shares excluded from net loss per share attributable to common stockholders 22,457 30,340 29,656</t>
  </si>
  <si>
    <t>Revenue Information (Tables)</t>
  </si>
  <si>
    <t>Schedule of revenue categories</t>
  </si>
  <si>
    <t>The following table presents the Company’s revenue categories during the periods presented (in thousands): Year Ended December 31, 2017 2016 2015 Transaction revenue $ 303,840 $ 259,516 $ 241,395 Forecasts, consulting and other revenue 19,309 17,991 18,443 Total revenues $ 323,149 $ 277,507 $ 259,838</t>
  </si>
  <si>
    <t>Summary of Significant Accounting Policies - Segments, Fair Value Methods, and Concentrations of Credit and Business Risk Narrative (Details)</t>
  </si>
  <si>
    <t>Dec. 31, 2017USD ($)segment</t>
  </si>
  <si>
    <t>Dec. 31, 2016USD ($)</t>
  </si>
  <si>
    <t>Dec. 31, 2015USD ($)</t>
  </si>
  <si>
    <t>Number of operating segments | segment</t>
  </si>
  <si>
    <t>Impairments | $</t>
  </si>
  <si>
    <t>Concentration Risk [Line Items]</t>
  </si>
  <si>
    <t>Concentration risk</t>
  </si>
  <si>
    <t>13.00%</t>
  </si>
  <si>
    <t>Summary of Significant Accounting Policies - Schedule of Financial Assets Measured at Fair Value on a Recurring Basis (Details) - Fair Value, Measurements, Recurring - USD ($) $ in Thousands</t>
  </si>
  <si>
    <t>Fair Value, Balance Sheet Grouping, Financial Statement Captions [Line Items]</t>
  </si>
  <si>
    <t>Cash equivalents</t>
  </si>
  <si>
    <t>Total Assets</t>
  </si>
  <si>
    <t>Summary of Significant Accounting Policies - Schedule of Changes in Allowance for Doubtful Accounts and Sales Allowances (Details) - USD ($) $ in Thousands</t>
  </si>
  <si>
    <t>Review period for past due accounts</t>
  </si>
  <si>
    <t>90 days</t>
  </si>
  <si>
    <t>Allowance for Doubtful Accounts</t>
  </si>
  <si>
    <t>Allowances, at beginning of period</t>
  </si>
  <si>
    <t>Charged as a reduction of revenue</t>
  </si>
  <si>
    <t>Charged to bad debt expense in general and administrative expenses</t>
  </si>
  <si>
    <t>Write-offs, net of recoveries</t>
  </si>
  <si>
    <t>Allowances, at end of period</t>
  </si>
  <si>
    <t>Summary of Significant Accounting Policies - Property and Equipment, Net Narrative (Details)</t>
  </si>
  <si>
    <t>Computer Equipment</t>
  </si>
  <si>
    <t>Property, Plant and Equipment [Line Items]</t>
  </si>
  <si>
    <t>Estimated useful life</t>
  </si>
  <si>
    <t>3 years</t>
  </si>
  <si>
    <t>Furniture and Fixtures</t>
  </si>
  <si>
    <t>5 years</t>
  </si>
  <si>
    <t>Building</t>
  </si>
  <si>
    <t>40 years</t>
  </si>
  <si>
    <t>Summary of Significant Accounting Policies - Software and Website Development Costs Narrative (Details) - USD ($)</t>
  </si>
  <si>
    <t>Capitalized software costs write off amount</t>
  </si>
  <si>
    <t>Software and Software Development Costs</t>
  </si>
  <si>
    <t>Capitalized software costs</t>
  </si>
  <si>
    <t>Accumulated amortization of computer software</t>
  </si>
  <si>
    <t>Acceleration of amortization</t>
  </si>
  <si>
    <t>Software and Software Development Costs, Assets Not Yet Placed in Service</t>
  </si>
  <si>
    <t>Accumulated amortization written off</t>
  </si>
  <si>
    <t>Summary of Significant Accounting Policies - Schedule of Expected Amortization Expense (Details) - Software Costs $ in Thousands</t>
  </si>
  <si>
    <t>Dec. 31, 2017USD ($)</t>
  </si>
  <si>
    <t>Total amortization expense</t>
  </si>
  <si>
    <t>Summary of Significant Accounting Policies - Intangible Assets Acquired in Business Combinations Narrative (Details)</t>
  </si>
  <si>
    <t>Minimum | Trade Names</t>
  </si>
  <si>
    <t>Finite-Lived Intangible Assets [Line Items]</t>
  </si>
  <si>
    <t>Estimated useful lives of intangible assets</t>
  </si>
  <si>
    <t>1 year</t>
  </si>
  <si>
    <t>Minimum | Customer Relationships</t>
  </si>
  <si>
    <t>Minimum | Technology</t>
  </si>
  <si>
    <t>Maximum | Trade Names</t>
  </si>
  <si>
    <t>15 years</t>
  </si>
  <si>
    <t>Maximum | Customer Relationships</t>
  </si>
  <si>
    <t>10 years</t>
  </si>
  <si>
    <t>Maximum | Technology</t>
  </si>
  <si>
    <t>Summary of Significant Accounting Policies - Long-Lived Assets, Goodwill, Revenue Recognition Narrative (Details) - USD ($)</t>
  </si>
  <si>
    <t>Asset Impairment Charges</t>
  </si>
  <si>
    <t>Impairment charges recorded on long lived assets</t>
  </si>
  <si>
    <t>Impairment charges recorded on goodwill</t>
  </si>
  <si>
    <t>Summary of Significant Accounting Policies - Transaction Revenues Narrative (Details)</t>
  </si>
  <si>
    <t>Dec. 31, 2017subscription_arrangement_type</t>
  </si>
  <si>
    <t>Types of subscription arrangement</t>
  </si>
  <si>
    <t>Minimum</t>
  </si>
  <si>
    <t>Subscription fee arrangement term</t>
  </si>
  <si>
    <t>1 month</t>
  </si>
  <si>
    <t>Maximum</t>
  </si>
  <si>
    <t>6 months</t>
  </si>
  <si>
    <t>Summary of Significant Accounting Policies - Sales and Marketing Narrative (Details) - USD ($) $ in Millions</t>
  </si>
  <si>
    <t>Marketing and advertising expenses</t>
  </si>
  <si>
    <t>Prepaid media costs</t>
  </si>
  <si>
    <t>Accrued marketing and advertising expenses</t>
  </si>
  <si>
    <t>Summary of Significant Accounting Policies - Recent Accounting Pronouncements Narrative (Details) - USD ($) $ in Thousands</t>
  </si>
  <si>
    <t>Jan. 01, 2018</t>
  </si>
  <si>
    <t>New Accounting Pronouncements or Change in Accounting Principle [Line Items]</t>
  </si>
  <si>
    <t>Forecast | Accelerated revenue component | Difference between Revenue Guidance in Effect before and after Topic 606 [Member]</t>
  </si>
  <si>
    <t>Forecast | Capitalized sales commission component | Difference between Revenue Guidance in Effect before and after Topic 606 [Member]</t>
  </si>
  <si>
    <t>Forecast | Accounting Standards Update 2014-09</t>
  </si>
  <si>
    <t>Commissions amortization period</t>
  </si>
  <si>
    <t>Property and Equipment, net - Schedule of Property and Equipment (Details) - USD ($) $ in Thousands</t>
  </si>
  <si>
    <t>Property and equipment, gross</t>
  </si>
  <si>
    <t>Less: Accumulated depreciation</t>
  </si>
  <si>
    <t>Total property and equipment, net</t>
  </si>
  <si>
    <t>Computer equipment, software, and internally developed software</t>
  </si>
  <si>
    <t>Furniture and fixtures</t>
  </si>
  <si>
    <t>Leasehold improvements</t>
  </si>
  <si>
    <t>Capitalized facility leases</t>
  </si>
  <si>
    <t>Property and Equipment, net - Narrative (Details) - USD ($)</t>
  </si>
  <si>
    <t>Accumulated amortization</t>
  </si>
  <si>
    <t>Lease financing obligation</t>
  </si>
  <si>
    <t>Property and equipment capitalized but not placed in service</t>
  </si>
  <si>
    <t>Total depreciation and amortization expense</t>
  </si>
  <si>
    <t>Capitalized Facility Lease</t>
  </si>
  <si>
    <t>Interest Costs Capitalized</t>
  </si>
  <si>
    <t>Depreciation and amortization expense</t>
  </si>
  <si>
    <t>Property and Equipment</t>
  </si>
  <si>
    <t>Software Development</t>
  </si>
  <si>
    <t>Intangible Assets - Schedule of Intangible Assets (Details) - USD ($) $ in Thousands</t>
  </si>
  <si>
    <t>Intangible assets</t>
  </si>
  <si>
    <t>Gross Carrying Value</t>
  </si>
  <si>
    <t>Net Carrying Value</t>
  </si>
  <si>
    <t>Acquired technology and domain name</t>
  </si>
  <si>
    <t>Customer relationships</t>
  </si>
  <si>
    <t>Tradenames</t>
  </si>
  <si>
    <t>Intangible Assets - Schedule of Amortization Expense (Details) - USD ($) $ in Thousands</t>
  </si>
  <si>
    <t>Total amortization</t>
  </si>
  <si>
    <t>Trade names</t>
  </si>
  <si>
    <t>Intangible Assets - Schedule of Expected Amortization Expense with Respect to Intangible Assets (Details 2) - USD ($) $ in Thousands</t>
  </si>
  <si>
    <t>Amortization expense for each of the five years through December 31, 2020 and thereafter</t>
  </si>
  <si>
    <t>Thereafter</t>
  </si>
  <si>
    <t>Credit Facility - February 2015 Amended Credit Facility (Details)</t>
  </si>
  <si>
    <t>1 Months Ended</t>
  </si>
  <si>
    <t>Feb. 28, 2015USD ($)</t>
  </si>
  <si>
    <t>Letter of Credit</t>
  </si>
  <si>
    <t>Line of Credit Facility [Line Items]</t>
  </si>
  <si>
    <t>Revolving credit facility</t>
  </si>
  <si>
    <t>Third Amended Credit Facility</t>
  </si>
  <si>
    <t>Increase in revolving credit facility (up to)</t>
  </si>
  <si>
    <t>Aggregate maximum of revolving credit facility</t>
  </si>
  <si>
    <t>Adjusted quick ratio (at least)</t>
  </si>
  <si>
    <t>Maximum consolidated leverage ratio, upper end of the range</t>
  </si>
  <si>
    <t>Maximum consolidated leverage ratio, lower end of the range</t>
  </si>
  <si>
    <t>Fixed charge coverage ratio (at least)</t>
  </si>
  <si>
    <t>Outstanding Balance on Credit Facility</t>
  </si>
  <si>
    <t>Amount available under the credit facility</t>
  </si>
  <si>
    <t>Letters of credit outstanding under the subfacility</t>
  </si>
  <si>
    <t>Third Amended Credit Facility | Minimum</t>
  </si>
  <si>
    <t>Unused revolving line facility fee (as a percent)</t>
  </si>
  <si>
    <t>0.00%</t>
  </si>
  <si>
    <t>Third Amended Credit Facility | Maximum</t>
  </si>
  <si>
    <t>0.20%</t>
  </si>
  <si>
    <t>Third Amended Credit Facility | Prime Rate | Minimum</t>
  </si>
  <si>
    <t>Interest rate</t>
  </si>
  <si>
    <t>(0.25%)</t>
  </si>
  <si>
    <t>Third Amended Credit Facility | Prime Rate | Maximum</t>
  </si>
  <si>
    <t>0.50%</t>
  </si>
  <si>
    <t>Third Amended Credit Facility | London Interbank Offered Rate (LIBOR) | Minimum</t>
  </si>
  <si>
    <t>1.75%</t>
  </si>
  <si>
    <t>Third Amended Credit Facility | London Interbank Offered Rate (LIBOR) | Maximum</t>
  </si>
  <si>
    <t>2.50%</t>
  </si>
  <si>
    <t>Commitments and Contingencies - Schedule of Future Minimum Payments for Obligations and Rent Expense (Details) - USD ($) $ in Thousands</t>
  </si>
  <si>
    <t>Sublease Income</t>
  </si>
  <si>
    <t>Rent expense, net of sublease income</t>
  </si>
  <si>
    <t>Office Lease Obligations</t>
  </si>
  <si>
    <t>Lease Commitments</t>
  </si>
  <si>
    <t>Total minimum lease payments</t>
  </si>
  <si>
    <t>Commitments and Contingencies - San Francisco Office Lease (Details) - USD ($) $ in Thousands</t>
  </si>
  <si>
    <t>May 31, 2014</t>
  </si>
  <si>
    <t>Operating Leased Assets [Line Items]</t>
  </si>
  <si>
    <t>Property and equipment net, capitalized</t>
  </si>
  <si>
    <t>Lease Financing Obligation Current and Noncurrent Amount</t>
  </si>
  <si>
    <t>Lease</t>
  </si>
  <si>
    <t>Expected cumulative base rent over initial lease term</t>
  </si>
  <si>
    <t>San Francisco Office</t>
  </si>
  <si>
    <t>Total future minimum lease commitments period</t>
  </si>
  <si>
    <t>Standby letter of credit</t>
  </si>
  <si>
    <t>San Francisco Office | Capitalized facility leases</t>
  </si>
  <si>
    <t>San Francisco Office | Debt Redemption Period August 1, 2017 to August 1, 2020</t>
  </si>
  <si>
    <t>Amount of annual reduction of letter of credit</t>
  </si>
  <si>
    <t>San Francisco Office | Lease</t>
  </si>
  <si>
    <t>Commitments and Contingencies - Santa Monica Office Lease (Details) - USD ($) $ in Thousands</t>
  </si>
  <si>
    <t>Jul. 31, 2014</t>
  </si>
  <si>
    <t>Santa Monica Office</t>
  </si>
  <si>
    <t>Santa Monica Office | Capitalized facility leases</t>
  </si>
  <si>
    <t>Santa Monica Office | Debt Redemption Period October 1, 2019 to October 1, 2025</t>
  </si>
  <si>
    <t>Santa Monica Office | Lease</t>
  </si>
  <si>
    <t>Commitments and Contingencies - Austin Office Lease (Details) - Austin Office Lease [Member] - Office ft² in Thousands, $ in Millions</t>
  </si>
  <si>
    <t>May 31, 2016USD ($)ft²extension</t>
  </si>
  <si>
    <t>Area of office building leased (in square feet) | ft²</t>
  </si>
  <si>
    <t>Term of lease</t>
  </si>
  <si>
    <t>Number of lease extensions available | extension</t>
  </si>
  <si>
    <t>Period of time for lease extensions</t>
  </si>
  <si>
    <t>Expected cumulative base rent over initial lease term | $</t>
  </si>
  <si>
    <t>Commitments and Contingencies - Schedule of Lease Exit Charges and Related Liability Balances (Details) - Lease Exit Costs - USD ($) $ in Thousands</t>
  </si>
  <si>
    <t>36 Months Ended</t>
  </si>
  <si>
    <t>Lease Exit Costs</t>
  </si>
  <si>
    <t>Beginning balance</t>
  </si>
  <si>
    <t>Expense</t>
  </si>
  <si>
    <t>Cash Payments</t>
  </si>
  <si>
    <t>Ending balance</t>
  </si>
  <si>
    <t>Commitments and Contingencies - Legal Proceedings (Details) $ in Millions</t>
  </si>
  <si>
    <t>Mar. 09, 2015USD ($)</t>
  </si>
  <si>
    <t>NY Lanham Act Litigation</t>
  </si>
  <si>
    <t>Loss Contingencies [Line Items]</t>
  </si>
  <si>
    <t>Amount in damages (more than)</t>
  </si>
  <si>
    <t>Commitments and Contingencies - Employment Contracts (Details) - USD ($)</t>
  </si>
  <si>
    <t>Other Commitments [Line Items]</t>
  </si>
  <si>
    <t>Severance costs</t>
  </si>
  <si>
    <t>Payments for Severance</t>
  </si>
  <si>
    <t>Remaining severance liability</t>
  </si>
  <si>
    <t>Selling and Marketing Expense</t>
  </si>
  <si>
    <t>Technology And Development</t>
  </si>
  <si>
    <t>Employment Contracts</t>
  </si>
  <si>
    <t>Period of severance obligations (up to)</t>
  </si>
  <si>
    <t>12 months</t>
  </si>
  <si>
    <t>Employment Contracts | Former CEO</t>
  </si>
  <si>
    <t>Bonus</t>
  </si>
  <si>
    <t>Annual fee</t>
  </si>
  <si>
    <t>Employment Contracts | Former CEO | General and Administrative Expenses</t>
  </si>
  <si>
    <t>Employment Contracts | Former Executive-Level Employees</t>
  </si>
  <si>
    <t>Employment Contracts | Former Executive-Level Employees | General and Administrative Expenses</t>
  </si>
  <si>
    <t>Employment Contracts | Former Executive-Level Employees | Selling and Marketing Expense</t>
  </si>
  <si>
    <t>Employment Contracts | Former Executive-Level Employees | Technology And Development</t>
  </si>
  <si>
    <t>Commitments and Contingencies - Software Subscription License Agreement (Details) $ in Thousands</t>
  </si>
  <si>
    <t>Purchase obligations</t>
  </si>
  <si>
    <t>Commitments and Contingencies - Schedule of Purchase Obligations (Details) $ in Thousands</t>
  </si>
  <si>
    <t>Less Than 1 Year</t>
  </si>
  <si>
    <t>1 - 3 Years</t>
  </si>
  <si>
    <t>3 - 5 Years</t>
  </si>
  <si>
    <t>More Than 5 Years</t>
  </si>
  <si>
    <t>Stockholders' Equity - Follow-on Public Offering (Details) - Follow On Public Offering - USD ($)</t>
  </si>
  <si>
    <t>May 02, 2017</t>
  </si>
  <si>
    <t>Jan. 19, 2017</t>
  </si>
  <si>
    <t>Apr. 26, 2017</t>
  </si>
  <si>
    <t>Class of Stock [Line Items]</t>
  </si>
  <si>
    <t>Shelf registration to sell shares</t>
  </si>
  <si>
    <t>Shares sold by shareholders (shares)</t>
  </si>
  <si>
    <t>Shelf registration to sell shares (shares)</t>
  </si>
  <si>
    <t>Underwriting agreement to sell (shares)</t>
  </si>
  <si>
    <t>Stock price (in dollars per share)</t>
  </si>
  <si>
    <t>Shares sold</t>
  </si>
  <si>
    <t>Net proceeds</t>
  </si>
  <si>
    <t>Underwriting discounts and commissions and offering costs</t>
  </si>
  <si>
    <t>Stockholders' Equity - Warrants Issued to USAA and Third Party Marketing Firm (Details) $ / shares in Units, $ in Thousands</t>
  </si>
  <si>
    <t>May 01, 2014tranche$ / sharesshares</t>
  </si>
  <si>
    <t>Feb. 25, 2011$ / sharesshares</t>
  </si>
  <si>
    <t>Mar. 31, 2015shares</t>
  </si>
  <si>
    <t>Dec. 31, 2017USD ($)shares</t>
  </si>
  <si>
    <t>Dec. 31, 2016USD ($)shares</t>
  </si>
  <si>
    <t>Dec. 31, 2015USD ($)shares</t>
  </si>
  <si>
    <t>Convertible Preferred Stock and Stockholders' Equity</t>
  </si>
  <si>
    <t>Warrant expense | $</t>
  </si>
  <si>
    <t>Common Stock Purchase Warrants | Third Party Marketing Firm</t>
  </si>
  <si>
    <t>Maximum number of shares under warrant agreement</t>
  </si>
  <si>
    <t>Exercise price of warrants (in dollars per share) | $ / shares</t>
  </si>
  <si>
    <t>Period of warrant</t>
  </si>
  <si>
    <t>8 years</t>
  </si>
  <si>
    <t>Shares issued for exercise of warrants</t>
  </si>
  <si>
    <t>USAA</t>
  </si>
  <si>
    <t>Warrants earned and outstanding (in shares)</t>
  </si>
  <si>
    <t>Remaining warrants available for issuance (in shares)</t>
  </si>
  <si>
    <t>USAA | Common Stock Purchase Warrants</t>
  </si>
  <si>
    <t>Number of shares under warrants that have been earned</t>
  </si>
  <si>
    <t>USAA | Common Stock Purchase Warrants | Affinity Group Marketing Agreement</t>
  </si>
  <si>
    <t>Number of warrant tranches | tranche</t>
  </si>
  <si>
    <t>USAA | Common Stock Purchase Warrants | Affinity Group Marketing Agreement | Tranche One</t>
  </si>
  <si>
    <t>USAA | Common Stock Purchase Warrants | Affinity Group Marketing Agreement | Tranche Two</t>
  </si>
  <si>
    <t>Stockholders' Equity - Schedule of Assumptions used for Fair Value of Warrants (Details)</t>
  </si>
  <si>
    <t>Contractual life</t>
  </si>
  <si>
    <t>6 years 3 months</t>
  </si>
  <si>
    <t>5 years 11 months 16 days</t>
  </si>
  <si>
    <t>6 years 11 days</t>
  </si>
  <si>
    <t>Dividend yield</t>
  </si>
  <si>
    <t>Minimum risk-free interest rate</t>
  </si>
  <si>
    <t>1.13%</t>
  </si>
  <si>
    <t>1.51%</t>
  </si>
  <si>
    <t>Maximum risk-free interest rate</t>
  </si>
  <si>
    <t>1.98%</t>
  </si>
  <si>
    <t>2.03%</t>
  </si>
  <si>
    <t>Minimum expected volatility</t>
  </si>
  <si>
    <t>46.70%</t>
  </si>
  <si>
    <t>47.80%</t>
  </si>
  <si>
    <t>Maximum expected volatility</t>
  </si>
  <si>
    <t>48.80%</t>
  </si>
  <si>
    <t>54.20%</t>
  </si>
  <si>
    <t>USAA | Common Stock Purchase Warrants | Minimum</t>
  </si>
  <si>
    <t>5 years 3 months 29 days</t>
  </si>
  <si>
    <t>6 years 3 months 18 days</t>
  </si>
  <si>
    <t>USAA | Common Stock Purchase Warrants | Maximum</t>
  </si>
  <si>
    <t>7 years 2 months 12 days</t>
  </si>
  <si>
    <t>Stockholders' Equity - Warrants Issued to Service Provider (Details) - Common Stock Purchase Warrants - Service Provider - USD ($) $ / shares in Units, $ in Millions</t>
  </si>
  <si>
    <t>Number of shares under warrant agreement (up to)</t>
  </si>
  <si>
    <t>Exercise price of warrants (in dollars per share)</t>
  </si>
  <si>
    <t>Vesting period</t>
  </si>
  <si>
    <t>4 years</t>
  </si>
  <si>
    <t>Expiration period</t>
  </si>
  <si>
    <t>Early expiration period</t>
  </si>
  <si>
    <t>Outstanding common stock warrants</t>
  </si>
  <si>
    <t>Total number of warrants earned under agreement</t>
  </si>
  <si>
    <t>Reduction in warrant expense</t>
  </si>
  <si>
    <t>Expected life</t>
  </si>
  <si>
    <t>Risk-free interest rate</t>
  </si>
  <si>
    <t>0.52%</t>
  </si>
  <si>
    <t>Volatility (as a percent)</t>
  </si>
  <si>
    <t>44.10%</t>
  </si>
  <si>
    <t>1.28%</t>
  </si>
  <si>
    <t>48.90%</t>
  </si>
  <si>
    <t>Stockholders' Equity - Reserve for Unissued Shares of Common Stock (Details)</t>
  </si>
  <si>
    <t>Dec. 31, 2017shares</t>
  </si>
  <si>
    <t>Outstanding stock options</t>
  </si>
  <si>
    <t>Outstanding restricted stock units</t>
  </si>
  <si>
    <t>Additional shares available for grant under equity plan</t>
  </si>
  <si>
    <t>Stock-based Awards - Narrative (Details) $ / shares in Units, $ in Thousands</t>
  </si>
  <si>
    <t>Jan. 01, 2018shares</t>
  </si>
  <si>
    <t>Nov. 30, 2015USD ($)$ / sharesshares</t>
  </si>
  <si>
    <t>Dec. 31, 2015$ / sharesshares</t>
  </si>
  <si>
    <t>May 31, 2014shares</t>
  </si>
  <si>
    <t>Dec. 31, 2015former_executiveshares</t>
  </si>
  <si>
    <t>Dec. 31, 2017USD ($)equity_incentive_plan$ / sharesshares</t>
  </si>
  <si>
    <t>Dec. 31, 2016USD ($)$ / sharesshares</t>
  </si>
  <si>
    <t>Dec. 31, 2015USD ($)$ / sharesshares</t>
  </si>
  <si>
    <t>Number of equity incentive plans | equity_incentive_plan</t>
  </si>
  <si>
    <t>Total stock-based compensation expense | $</t>
  </si>
  <si>
    <t>Outstanding stock options (in shares)</t>
  </si>
  <si>
    <t>Number of non-vested RSUs (in shares)</t>
  </si>
  <si>
    <t>Former CEO</t>
  </si>
  <si>
    <t>Weighted average exercise price (in dollars per share) | $ / shares</t>
  </si>
  <si>
    <t>Share-based Compensation Arrangement by Share-based Payment Award, Options, Nonvested, Number of Shares</t>
  </si>
  <si>
    <t>Payments for surrender and cancellation of options | $</t>
  </si>
  <si>
    <t>Former Executive</t>
  </si>
  <si>
    <t>Number of former executives | former_executive</t>
  </si>
  <si>
    <t>Former President</t>
  </si>
  <si>
    <t>Closing price of common stock (in dollars per share) | $ / shares</t>
  </si>
  <si>
    <t>Options to Purchase Common Stock</t>
  </si>
  <si>
    <t>Shares of common stock, grants to purchase</t>
  </si>
  <si>
    <t>Total remaining stock-based compensation expense for unvested option awards | $</t>
  </si>
  <si>
    <t>Weighted-average period</t>
  </si>
  <si>
    <t>3 years 4 days</t>
  </si>
  <si>
    <t>Weighted-average grant-date fair value per share of options granted (in dollars per share) | $ / shares</t>
  </si>
  <si>
    <t>Total intrinsic value of options exercised | $</t>
  </si>
  <si>
    <t>Restricted Stock Units (RSUs)</t>
  </si>
  <si>
    <t>2 years 10 months 28 days</t>
  </si>
  <si>
    <t>Fair value of shares of restricted stock awards vested | $</t>
  </si>
  <si>
    <t>Weighted average grant date fair value (in dollars per share) | $ / shares</t>
  </si>
  <si>
    <t>Shares granted</t>
  </si>
  <si>
    <t>Restricted Stock Units (RSUs) | Former CEO</t>
  </si>
  <si>
    <t>Restricted Stock Units (RSUs) | Former Executive</t>
  </si>
  <si>
    <t>Shares of common stock, accelerated vesting of stock</t>
  </si>
  <si>
    <t>Restricted Stock Units (RSUs) | Former President</t>
  </si>
  <si>
    <t>Stock Option | Former Executive</t>
  </si>
  <si>
    <t>2014 Plan</t>
  </si>
  <si>
    <t>Annual increase in the number of shares available for future issuance under the terms of the plan agreement</t>
  </si>
  <si>
    <t>Annual increase in the number of shares available for future issuance expressed as a percentage of the total outstanding shares of common stock as of the last day of the previous fiscal year</t>
  </si>
  <si>
    <t>5.00%</t>
  </si>
  <si>
    <t>2014 Plan | Options to Purchase Common Stock</t>
  </si>
  <si>
    <t>2014 Plan | Restricted Stock Units (RSUs) | Minimum</t>
  </si>
  <si>
    <t>2014 Plan | Restricted Stock Units (RSUs) | Maximum</t>
  </si>
  <si>
    <t>2014 Plan | Subsequent event</t>
  </si>
  <si>
    <t>Additional shares registered (in shares)</t>
  </si>
  <si>
    <t>Inducement Plan</t>
  </si>
  <si>
    <t>Shares of common reserved for issuance under non-qualified stock options</t>
  </si>
  <si>
    <t>Stock-based Awards - Schedule of Stock Option Activity (Details) - USD ($) $ / shares in Units, $ in Millions</t>
  </si>
  <si>
    <t>Number of Options</t>
  </si>
  <si>
    <t>Outstanding at the end of the period (in shares)</t>
  </si>
  <si>
    <t>Outstanding at the beginning of period (in shares)</t>
  </si>
  <si>
    <t>Granted (in shares)</t>
  </si>
  <si>
    <t>Exercised (in shares)</t>
  </si>
  <si>
    <t>Canceled/forfeited (in shares)</t>
  </si>
  <si>
    <t>Vested and expected to vest at the end of the period (in shares)</t>
  </si>
  <si>
    <t>Exercisable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at the end of the period</t>
  </si>
  <si>
    <t>7 years 8 months 12 days</t>
  </si>
  <si>
    <t>5 years 5 months 27 days</t>
  </si>
  <si>
    <t>Vested and expected to vest at the end of the period</t>
  </si>
  <si>
    <t>Exercisable at the end of the period</t>
  </si>
  <si>
    <t>6 years 6 months</t>
  </si>
  <si>
    <t>Aggregate Intrinsic Value</t>
  </si>
  <si>
    <t>Intrinsic value of all outstanding options</t>
  </si>
  <si>
    <t>Intrinsic value of options vested and expected to vest</t>
  </si>
  <si>
    <t>Intrinsic value of exercisable options</t>
  </si>
  <si>
    <t>Stock-based Awards - Schedule of Restricted Stock Units Activity (Details) - USD ($) $ / shares in Units, $ in Thousands</t>
  </si>
  <si>
    <t>Number of Shares</t>
  </si>
  <si>
    <t>Non-vested at the end of the period (in dollars per share)</t>
  </si>
  <si>
    <t>Weighted-Average Grant Date Fair Value</t>
  </si>
  <si>
    <t>Total stock-based compensation expense</t>
  </si>
  <si>
    <t>Fair value of shares of restricted stock awards vested</t>
  </si>
  <si>
    <t>Non-vested at the beginning of period (in shares)</t>
  </si>
  <si>
    <t>Vested (in shares)</t>
  </si>
  <si>
    <t>Non-vested at the beginning of period (in dollars per share)</t>
  </si>
  <si>
    <t>Vested (in dollars per share)</t>
  </si>
  <si>
    <t>Stock-based Awards - Schedule of Fair Value of Stock Option Award (Details)</t>
  </si>
  <si>
    <t>1.89%</t>
  </si>
  <si>
    <t>1.32%</t>
  </si>
  <si>
    <t>1.66%</t>
  </si>
  <si>
    <t>Expected term</t>
  </si>
  <si>
    <t>Expected volatility (as a percent)</t>
  </si>
  <si>
    <t>47.00%</t>
  </si>
  <si>
    <t>49.00%</t>
  </si>
  <si>
    <t>Stock-based Awards - Schedule of Stock-based Compensation Cost Relating to Stock Options, Restricted Stock Awards, and RSUs (Details) - USD ($) $ in Thousands</t>
  </si>
  <si>
    <t>Share-based Compensation Arrangement by Share-based Payment Award [Line Items]</t>
  </si>
  <si>
    <t>Amount capitalized to internal-use software</t>
  </si>
  <si>
    <t>Total stock-based compensation cost</t>
  </si>
  <si>
    <t>Cost of revenue</t>
  </si>
  <si>
    <t>Sales and marketing</t>
  </si>
  <si>
    <t>Income Taxes - Schedule of Components of the Income Tax Provision (Details) - USD ($) $ in Thousands</t>
  </si>
  <si>
    <t>Current:</t>
  </si>
  <si>
    <t>Federal</t>
  </si>
  <si>
    <t>State</t>
  </si>
  <si>
    <t>Total current provision</t>
  </si>
  <si>
    <t>Deferred:</t>
  </si>
  <si>
    <t>Tax Act impact</t>
  </si>
  <si>
    <t>Total deferred (benefit) provision</t>
  </si>
  <si>
    <t>Total income tax (benefit) provision</t>
  </si>
  <si>
    <t>Income Taxes - Narrative (Details) - USD ($) $ in Thousands</t>
  </si>
  <si>
    <t>Dec. 31, 2014</t>
  </si>
  <si>
    <t>Operating Loss Carryforwards [Line Items]</t>
  </si>
  <si>
    <t>Income tax (benefit) provision</t>
  </si>
  <si>
    <t>Impact from the change in tax law</t>
  </si>
  <si>
    <t>Remeasurement of our U.S. federal deferred tax assets and liabilities</t>
  </si>
  <si>
    <t>Release of valuation allowance due to the Tax Act</t>
  </si>
  <si>
    <t>Statutory federal rate</t>
  </si>
  <si>
    <t>34.00%</t>
  </si>
  <si>
    <t>Valuation allowance</t>
  </si>
  <si>
    <t>State and Local Jurisdiction</t>
  </si>
  <si>
    <t>Net operating loss carryforwards</t>
  </si>
  <si>
    <t>State and Local Jurisdiction | Research Tax Credit Carryforward</t>
  </si>
  <si>
    <t>Research and development tax credit carryforwards</t>
  </si>
  <si>
    <t>Federal | Research Tax Credit Carryforward</t>
  </si>
  <si>
    <t>Income Taxes - Schedule of Overall Effective Income Tax Rate (Details)</t>
  </si>
  <si>
    <t>Income tax benefit based on the federal statutory rate</t>
  </si>
  <si>
    <t>State income taxes, net of federal benefit (as a percent)</t>
  </si>
  <si>
    <t>9.40%</t>
  </si>
  <si>
    <t>3.20%</t>
  </si>
  <si>
    <t>2.40%</t>
  </si>
  <si>
    <t>Nondeductible expenses (as a percent)</t>
  </si>
  <si>
    <t>(1.20%)</t>
  </si>
  <si>
    <t>(1.70%)</t>
  </si>
  <si>
    <t>(0.30%)</t>
  </si>
  <si>
    <t>Change in valuation allowance (as a percent)</t>
  </si>
  <si>
    <t>(130.00%)</t>
  </si>
  <si>
    <t>(33.00%)</t>
  </si>
  <si>
    <t>(30.70%)</t>
  </si>
  <si>
    <t>Stock-based compensation (as a percent)</t>
  </si>
  <si>
    <t>86.50%</t>
  </si>
  <si>
    <t>(4.10%)</t>
  </si>
  <si>
    <t>(6.40%)</t>
  </si>
  <si>
    <t>Effective Income Tax Rate Reconciliation, Change in Enacted Tax Rate, Percent</t>
  </si>
  <si>
    <t>7.50%</t>
  </si>
  <si>
    <t>Other (as a percent)</t>
  </si>
  <si>
    <t>0.10%</t>
  </si>
  <si>
    <t>Overall effective income tax rate</t>
  </si>
  <si>
    <t>6.20%</t>
  </si>
  <si>
    <t>(1.60%)</t>
  </si>
  <si>
    <t>(0.90%)</t>
  </si>
  <si>
    <t>Income Taxes - Schedule of Components of Deferred Tax Assets (Liabilities) (Details) - USD ($) $ in Thousands</t>
  </si>
  <si>
    <t>Deferred income tax assets:</t>
  </si>
  <si>
    <t>Accrued expenses</t>
  </si>
  <si>
    <t>Research and development tax credits</t>
  </si>
  <si>
    <t>Other</t>
  </si>
  <si>
    <t>Gross deferred tax assets</t>
  </si>
  <si>
    <t>Net deferred tax assets</t>
  </si>
  <si>
    <t>Deferred tax liabilities:</t>
  </si>
  <si>
    <t>Property, equipment and software</t>
  </si>
  <si>
    <t>Intangible assets and goodwill</t>
  </si>
  <si>
    <t>Gross deferred tax liabilities</t>
  </si>
  <si>
    <t>Total net deferred tax liabilities</t>
  </si>
  <si>
    <t>Income Taxes - Schedule of Change in Valuation Allowance (Details) - USD ($) $ in Thousands</t>
  </si>
  <si>
    <t>Deferred Tax Assets, Net of Valuation Allowance [Abstract]</t>
  </si>
  <si>
    <t>Valuation allowance, at beginning of year</t>
  </si>
  <si>
    <t>Valuation allowance, at beginning of year, as adjusted</t>
  </si>
  <si>
    <t>Increase in valuation allowance, excluding Tax Act impact</t>
  </si>
  <si>
    <t>Decrease in valuation allowance - federal tax rate change</t>
  </si>
  <si>
    <t>Valuation allowance, at end of year</t>
  </si>
  <si>
    <t>Valuation Allowance of Deferred Tax Assets</t>
  </si>
  <si>
    <t>Increase in valuation allowance- share-based compensation guidance impact</t>
  </si>
  <si>
    <t>Income Taxes - Schedule of Reconciliation of Total Amounts of Unrecognized Tax Benefits (Details) - USD ($) $ in Thousands</t>
  </si>
  <si>
    <t>Reconciliation of Unrecognized Tax Benefits, Excluding Amounts Pertaining to Examined Tax Returns [Roll Forward]</t>
  </si>
  <si>
    <t>Unrecognized tax benefit, beginning of year</t>
  </si>
  <si>
    <t>Additions based on current year tax positions</t>
  </si>
  <si>
    <t>Additions for prior years’ tax positions</t>
  </si>
  <si>
    <t>Settlements with tax authorities</t>
  </si>
  <si>
    <t>Reductions for prior years’ tax positions</t>
  </si>
  <si>
    <t>Unrecognized tax benefit, end of year</t>
  </si>
  <si>
    <t>Net Loss Per Share - Schedule of Computation of Basic and Diluted Net Loss Per Share (Details) - USD ($) $ / shares in Units, shares in Thousands, $ in Thousands</t>
  </si>
  <si>
    <t>Weighted-average common shares outstanding</t>
  </si>
  <si>
    <t>Net loss per share — basic and diluted (in dollars per share)</t>
  </si>
  <si>
    <t>Net Loss Per Share - Schedule of Anti-dilutive Shares Excluded from the Calculation of Diluted Net Loss Per Share (Details 2) - shares shares in Thousands</t>
  </si>
  <si>
    <t>Anti-dilutive shares excluded from the calculation of diluted net loss per share attributable to common stockholders</t>
  </si>
  <si>
    <t>Total shares excluded from net loss per share attributable to common stockholders</t>
  </si>
  <si>
    <t>Options to purchase common stock</t>
  </si>
  <si>
    <t>Common stock warrants</t>
  </si>
  <si>
    <t>Unvested restricted stock awards</t>
  </si>
  <si>
    <t>Employee Benefit Plan (Details) - USD ($) $ in Millions</t>
  </si>
  <si>
    <t>Matching contributions to 401(k) savings retirement plan</t>
  </si>
  <si>
    <t>Related Party Transactions - Service Provider (Details) $ in Millions</t>
  </si>
  <si>
    <t>Marketing Firm With Related Officer | Selling and Marketing Expense</t>
  </si>
  <si>
    <t>Related Party Transaction [Line Items]</t>
  </si>
  <si>
    <t>Sales and marketing expense</t>
  </si>
  <si>
    <t>Related Party Transactions - Transactions with USAA (Details) - USD ($) $ in Thousands</t>
  </si>
  <si>
    <t>Amounts due from related party</t>
  </si>
  <si>
    <t>Total amounts due</t>
  </si>
  <si>
    <t>USAA | Selling and Marketing Expense</t>
  </si>
  <si>
    <t>Revenue Information (Details) - USD ($) $ in Thousands</t>
  </si>
  <si>
    <t>Total revenues</t>
  </si>
  <si>
    <t>Transaction revenue</t>
  </si>
  <si>
    <t>Forecasts, consulting and other reven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7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00558696</v>
      </c>
    </row>
    <row r="15" spans="1:4">
      <c r="A15" s="4" t="s">
        <v>25</v>
      </c>
      <c r="B15" s="4" t="s">
        <v>26</v>
      </c>
    </row>
    <row r="16" spans="1:4">
      <c r="A16" s="4" t="s">
        <v>27</v>
      </c>
      <c r="B16" s="4" t="s">
        <v>26</v>
      </c>
    </row>
    <row r="17" spans="1:4">
      <c r="A17" s="4" t="s">
        <v>28</v>
      </c>
      <c r="D17" s="6" t="n">
        <v>1438690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7762</v>
      </c>
      <c r="C3" s="6" t="n">
        <v>107721</v>
      </c>
    </row>
    <row r="4" spans="1:3">
      <c r="A4" s="4" t="s">
        <v>33</v>
      </c>
      <c r="B4" s="5" t="n">
        <v>39169</v>
      </c>
      <c r="C4" s="5" t="n">
        <v>36867</v>
      </c>
    </row>
    <row r="5" spans="1:3">
      <c r="A5" s="4" t="s">
        <v>34</v>
      </c>
      <c r="B5" s="5" t="n">
        <v>5475</v>
      </c>
      <c r="C5" s="5" t="n">
        <v>6044</v>
      </c>
    </row>
    <row r="6" spans="1:3">
      <c r="A6" s="4" t="s">
        <v>35</v>
      </c>
      <c r="B6" s="5" t="n">
        <v>1145</v>
      </c>
      <c r="C6" s="5" t="n">
        <v>2278</v>
      </c>
    </row>
    <row r="7" spans="1:3">
      <c r="A7" s="4" t="s">
        <v>36</v>
      </c>
      <c r="B7" s="5" t="n">
        <v>243551</v>
      </c>
      <c r="C7" s="5" t="n">
        <v>152910</v>
      </c>
    </row>
    <row r="8" spans="1:3">
      <c r="A8" s="4" t="s">
        <v>37</v>
      </c>
      <c r="B8" s="5" t="n">
        <v>70710</v>
      </c>
      <c r="C8" s="5" t="n">
        <v>66941</v>
      </c>
    </row>
    <row r="9" spans="1:3">
      <c r="A9" s="4" t="s">
        <v>38</v>
      </c>
      <c r="B9" s="5" t="n">
        <v>53270</v>
      </c>
      <c r="C9" s="5" t="n">
        <v>53270</v>
      </c>
    </row>
    <row r="10" spans="1:3">
      <c r="A10" s="4" t="s">
        <v>39</v>
      </c>
      <c r="B10" s="5" t="n">
        <v>15912</v>
      </c>
      <c r="C10" s="5" t="n">
        <v>19774</v>
      </c>
    </row>
    <row r="11" spans="1:3">
      <c r="A11" s="4" t="s">
        <v>40</v>
      </c>
      <c r="B11" s="5" t="n">
        <v>1391</v>
      </c>
      <c r="C11" s="5" t="n">
        <v>1553</v>
      </c>
    </row>
    <row r="12" spans="1:3">
      <c r="A12" s="4" t="s">
        <v>41</v>
      </c>
      <c r="B12" s="5" t="n">
        <v>384834</v>
      </c>
      <c r="C12" s="5" t="n">
        <v>294448</v>
      </c>
    </row>
    <row r="13" spans="1:3">
      <c r="A13" s="3" t="s">
        <v>42</v>
      </c>
    </row>
    <row r="14" spans="1:3">
      <c r="A14" s="4" t="s">
        <v>43</v>
      </c>
      <c r="B14" s="5" t="n">
        <v>18620</v>
      </c>
      <c r="C14" s="5" t="n">
        <v>13827</v>
      </c>
    </row>
    <row r="15" spans="1:3">
      <c r="A15" s="4" t="s">
        <v>44</v>
      </c>
      <c r="B15" s="5" t="n">
        <v>6568</v>
      </c>
      <c r="C15" s="5" t="n">
        <v>8951</v>
      </c>
    </row>
    <row r="16" spans="1:3">
      <c r="A16" s="4" t="s">
        <v>45</v>
      </c>
      <c r="B16" s="5" t="n">
        <v>12790</v>
      </c>
      <c r="C16" s="5" t="n">
        <v>12583</v>
      </c>
    </row>
    <row r="17" spans="1:3">
      <c r="A17" s="4" t="s">
        <v>46</v>
      </c>
      <c r="B17" s="5" t="n">
        <v>37978</v>
      </c>
      <c r="C17" s="5" t="n">
        <v>35361</v>
      </c>
    </row>
    <row r="18" spans="1:3">
      <c r="A18" s="4" t="s">
        <v>47</v>
      </c>
      <c r="B18" s="5" t="n">
        <v>812</v>
      </c>
      <c r="C18" s="5" t="n">
        <v>2994</v>
      </c>
    </row>
    <row r="19" spans="1:3">
      <c r="A19" s="4" t="s">
        <v>48</v>
      </c>
      <c r="B19" s="5" t="n">
        <v>29129</v>
      </c>
      <c r="C19" s="5" t="n">
        <v>28833</v>
      </c>
    </row>
    <row r="20" spans="1:3">
      <c r="A20" s="4" t="s">
        <v>49</v>
      </c>
      <c r="B20" s="5" t="n">
        <v>3797</v>
      </c>
      <c r="C20" s="5" t="n">
        <v>2679</v>
      </c>
    </row>
    <row r="21" spans="1:3">
      <c r="A21" s="4" t="s">
        <v>50</v>
      </c>
      <c r="B21" s="5" t="n">
        <v>71716</v>
      </c>
      <c r="C21" s="5" t="n">
        <v>69867</v>
      </c>
    </row>
    <row r="22" spans="1:3">
      <c r="A22" s="4" t="s">
        <v>51</v>
      </c>
      <c r="B22" s="4" t="s">
        <v>52</v>
      </c>
      <c r="C22" s="4" t="s">
        <v>52</v>
      </c>
    </row>
    <row r="23" spans="1:3">
      <c r="A23" s="3" t="s">
        <v>53</v>
      </c>
    </row>
    <row r="24" spans="1:3">
      <c r="A24" s="4" t="s">
        <v>54</v>
      </c>
      <c r="B24" s="5" t="n">
        <v>0</v>
      </c>
      <c r="C24" s="5" t="n">
        <v>0</v>
      </c>
    </row>
    <row r="25" spans="1:3">
      <c r="A25" s="4" t="s">
        <v>55</v>
      </c>
      <c r="B25" s="5" t="n">
        <v>10</v>
      </c>
      <c r="C25" s="5" t="n">
        <v>9</v>
      </c>
    </row>
    <row r="26" spans="1:3">
      <c r="A26" s="4" t="s">
        <v>56</v>
      </c>
      <c r="B26" s="5" t="n">
        <v>664192</v>
      </c>
      <c r="C26" s="5" t="n">
        <v>542807</v>
      </c>
    </row>
    <row r="27" spans="1:3">
      <c r="A27" s="4" t="s">
        <v>57</v>
      </c>
      <c r="B27" s="5" t="n">
        <v>-351084</v>
      </c>
      <c r="C27" s="5" t="n">
        <v>-318235</v>
      </c>
    </row>
    <row r="28" spans="1:3">
      <c r="A28" s="4" t="s">
        <v>58</v>
      </c>
      <c r="B28" s="5" t="n">
        <v>313118</v>
      </c>
      <c r="C28" s="5" t="n">
        <v>224581</v>
      </c>
    </row>
    <row r="29" spans="1:3">
      <c r="A29" s="4" t="s">
        <v>59</v>
      </c>
      <c r="B29" s="6" t="n">
        <v>384834</v>
      </c>
      <c r="C29" s="6" t="n">
        <v>294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162</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38</v>
      </c>
      <c r="B17" s="4" t="s">
        <v>221</v>
      </c>
    </row>
    <row r="18" spans="1:2">
      <c r="A18" s="4" t="s">
        <v>222</v>
      </c>
      <c r="B18" s="4" t="s">
        <v>223</v>
      </c>
    </row>
    <row r="19" spans="1:2">
      <c r="A19" s="4" t="s">
        <v>224</v>
      </c>
      <c r="B19" s="4" t="s">
        <v>225</v>
      </c>
    </row>
    <row r="20" spans="1:2">
      <c r="A20" s="4" t="s">
        <v>97</v>
      </c>
      <c r="B20" s="4" t="s">
        <v>226</v>
      </c>
    </row>
    <row r="21" spans="1:2">
      <c r="A21" s="4" t="s">
        <v>227</v>
      </c>
      <c r="B21" s="4" t="s">
        <v>228</v>
      </c>
    </row>
    <row r="22" spans="1:2">
      <c r="A22" s="4" t="s">
        <v>229</v>
      </c>
      <c r="B22" s="4" t="s">
        <v>230</v>
      </c>
    </row>
    <row r="23" spans="1:2">
      <c r="A23" s="4" t="s">
        <v>231</v>
      </c>
      <c r="B23" s="4" t="s">
        <v>232</v>
      </c>
    </row>
    <row r="24" spans="1:2">
      <c r="A24" s="4" t="s">
        <v>180</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59</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3030</v>
      </c>
      <c r="C3" s="6" t="n">
        <v>2600</v>
      </c>
    </row>
    <row r="4" spans="1:3">
      <c r="A4" s="4" t="s">
        <v>63</v>
      </c>
      <c r="B4" s="5" t="n">
        <v>169</v>
      </c>
      <c r="C4" s="5" t="n">
        <v>393</v>
      </c>
    </row>
    <row r="5" spans="1:3">
      <c r="A5" s="4" t="s">
        <v>64</v>
      </c>
      <c r="B5" s="5" t="n">
        <v>3200</v>
      </c>
      <c r="C5" s="5" t="n">
        <v>2925</v>
      </c>
    </row>
    <row r="6" spans="1:3">
      <c r="A6" s="4" t="s">
        <v>65</v>
      </c>
      <c r="B6" s="6" t="n">
        <v>52</v>
      </c>
      <c r="C6" s="6" t="n">
        <v>992</v>
      </c>
    </row>
    <row r="7" spans="1:3">
      <c r="A7" s="4" t="s">
        <v>66</v>
      </c>
      <c r="B7" s="7" t="n">
        <v>0.0001</v>
      </c>
      <c r="C7" s="7" t="n">
        <v>0.0001</v>
      </c>
    </row>
    <row r="8" spans="1:3">
      <c r="A8" s="4" t="s">
        <v>67</v>
      </c>
      <c r="B8" s="5" t="n">
        <v>20000000</v>
      </c>
      <c r="C8" s="5" t="n">
        <v>20000000</v>
      </c>
    </row>
    <row r="9" spans="1:3">
      <c r="A9" s="4" t="s">
        <v>68</v>
      </c>
      <c r="B9" s="5" t="n">
        <v>0</v>
      </c>
      <c r="C9" s="5" t="n">
        <v>0</v>
      </c>
    </row>
    <row r="10" spans="1:3">
      <c r="A10" s="4" t="s">
        <v>69</v>
      </c>
      <c r="B10" s="5" t="n">
        <v>0</v>
      </c>
      <c r="C10" s="5" t="n">
        <v>0</v>
      </c>
    </row>
    <row r="11" spans="1:3">
      <c r="A11" s="4" t="s">
        <v>70</v>
      </c>
      <c r="B11" s="7" t="n">
        <v>0.0001</v>
      </c>
      <c r="C11" s="7" t="n">
        <v>0.0001</v>
      </c>
    </row>
    <row r="12" spans="1:3">
      <c r="A12" s="4" t="s">
        <v>71</v>
      </c>
      <c r="B12" s="5" t="n">
        <v>1000000000</v>
      </c>
      <c r="C12" s="5" t="n">
        <v>1000000000</v>
      </c>
    </row>
    <row r="13" spans="1:3">
      <c r="A13" s="4" t="s">
        <v>72</v>
      </c>
      <c r="B13" s="5" t="n">
        <v>100428656</v>
      </c>
      <c r="C13" s="5" t="n">
        <v>86159527</v>
      </c>
    </row>
    <row r="14" spans="1:3">
      <c r="A14" s="4" t="s">
        <v>73</v>
      </c>
      <c r="B14" s="5" t="n">
        <v>100428656</v>
      </c>
      <c r="C14" s="5" t="n">
        <v>8615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6</v>
      </c>
      <c r="B1" s="2" t="s">
        <v>1</v>
      </c>
    </row>
    <row r="2" spans="1:4">
      <c r="B2" s="2" t="s">
        <v>297</v>
      </c>
      <c r="C2" s="2" t="s">
        <v>298</v>
      </c>
      <c r="D2" s="2" t="s">
        <v>299</v>
      </c>
    </row>
    <row r="3" spans="1:4">
      <c r="A3" s="3" t="s">
        <v>160</v>
      </c>
    </row>
    <row r="4" spans="1:4">
      <c r="A4" s="4" t="s">
        <v>300</v>
      </c>
      <c r="B4" s="5" t="n">
        <v>1</v>
      </c>
    </row>
    <row r="5" spans="1:4">
      <c r="A5" s="4" t="s">
        <v>301</v>
      </c>
      <c r="B5" s="6" t="n">
        <v>0</v>
      </c>
      <c r="C5" s="6" t="n">
        <v>0</v>
      </c>
      <c r="D5" s="6" t="n">
        <v>0</v>
      </c>
    </row>
    <row r="6" spans="1:4">
      <c r="A6" s="4" t="s">
        <v>131</v>
      </c>
    </row>
    <row r="7" spans="1:4">
      <c r="A7" s="3" t="s">
        <v>302</v>
      </c>
    </row>
    <row r="8" spans="1:4">
      <c r="A8" s="4" t="s">
        <v>303</v>
      </c>
      <c r="C8" s="4" t="s">
        <v>30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6" t="n">
        <v>195584</v>
      </c>
      <c r="C3" s="6" t="n">
        <v>107721</v>
      </c>
    </row>
    <row r="4" spans="1:3">
      <c r="A4" s="4" t="s">
        <v>308</v>
      </c>
      <c r="B4" s="5" t="n">
        <v>195584</v>
      </c>
      <c r="C4" s="5" t="n">
        <v>107721</v>
      </c>
    </row>
    <row r="5" spans="1:3">
      <c r="A5" s="9" t="n">
        <v>1</v>
      </c>
    </row>
    <row r="6" spans="1:3">
      <c r="A6" s="3" t="s">
        <v>306</v>
      </c>
    </row>
    <row r="7" spans="1:3">
      <c r="A7" s="4" t="s">
        <v>307</v>
      </c>
      <c r="B7" s="5" t="n">
        <v>195584</v>
      </c>
      <c r="C7" s="5" t="n">
        <v>107721</v>
      </c>
    </row>
    <row r="8" spans="1:3">
      <c r="A8" s="4" t="s">
        <v>308</v>
      </c>
      <c r="B8" s="5" t="n">
        <v>195584</v>
      </c>
      <c r="C8" s="5" t="n">
        <v>107721</v>
      </c>
    </row>
    <row r="9" spans="1:3">
      <c r="A9" s="9" t="n">
        <v>2</v>
      </c>
    </row>
    <row r="10" spans="1:3">
      <c r="A10" s="3" t="s">
        <v>306</v>
      </c>
    </row>
    <row r="11" spans="1:3">
      <c r="A11" s="4" t="s">
        <v>307</v>
      </c>
      <c r="B11" s="5" t="n">
        <v>0</v>
      </c>
      <c r="C11" s="5" t="n">
        <v>0</v>
      </c>
    </row>
    <row r="12" spans="1:3">
      <c r="A12" s="4" t="s">
        <v>308</v>
      </c>
      <c r="B12" s="5" t="n">
        <v>0</v>
      </c>
      <c r="C12" s="5" t="n">
        <v>0</v>
      </c>
    </row>
    <row r="13" spans="1:3">
      <c r="A13" s="9" t="n">
        <v>3</v>
      </c>
    </row>
    <row r="14" spans="1:3">
      <c r="A14" s="3" t="s">
        <v>306</v>
      </c>
    </row>
    <row r="15" spans="1:3">
      <c r="A15" s="4" t="s">
        <v>307</v>
      </c>
      <c r="B15" s="5" t="n">
        <v>0</v>
      </c>
      <c r="C15" s="5" t="n">
        <v>0</v>
      </c>
    </row>
    <row r="16" spans="1:3">
      <c r="A16" s="4" t="s">
        <v>308</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0</v>
      </c>
      <c r="D2" s="2" t="s">
        <v>75</v>
      </c>
    </row>
    <row r="3" spans="1:4">
      <c r="A3" s="3" t="s">
        <v>160</v>
      </c>
    </row>
    <row r="4" spans="1:4">
      <c r="A4" s="4" t="s">
        <v>310</v>
      </c>
      <c r="B4" s="4" t="s">
        <v>311</v>
      </c>
    </row>
    <row r="5" spans="1:4">
      <c r="A5" s="3" t="s">
        <v>312</v>
      </c>
    </row>
    <row r="6" spans="1:4">
      <c r="A6" s="4" t="s">
        <v>313</v>
      </c>
      <c r="B6" s="6" t="n">
        <v>2600</v>
      </c>
      <c r="C6" s="6" t="n">
        <v>2720</v>
      </c>
      <c r="D6" s="6" t="n">
        <v>2069</v>
      </c>
    </row>
    <row r="7" spans="1:4">
      <c r="A7" s="4" t="s">
        <v>314</v>
      </c>
      <c r="B7" s="5" t="n">
        <v>7734</v>
      </c>
      <c r="C7" s="5" t="n">
        <v>7042</v>
      </c>
      <c r="D7" s="5" t="n">
        <v>6716</v>
      </c>
    </row>
    <row r="8" spans="1:4">
      <c r="A8" s="4" t="s">
        <v>315</v>
      </c>
      <c r="B8" s="5" t="n">
        <v>1385</v>
      </c>
      <c r="C8" s="5" t="n">
        <v>1285</v>
      </c>
      <c r="D8" s="5" t="n">
        <v>925</v>
      </c>
    </row>
    <row r="9" spans="1:4">
      <c r="A9" s="4" t="s">
        <v>316</v>
      </c>
      <c r="B9" s="5" t="n">
        <v>-8689</v>
      </c>
      <c r="C9" s="5" t="n">
        <v>-8447</v>
      </c>
      <c r="D9" s="5" t="n">
        <v>-6990</v>
      </c>
    </row>
    <row r="10" spans="1:4">
      <c r="A10" s="4" t="s">
        <v>317</v>
      </c>
      <c r="B10" s="6" t="n">
        <v>3030</v>
      </c>
      <c r="C10" s="6" t="n">
        <v>2600</v>
      </c>
      <c r="D10" s="6" t="n">
        <v>272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4" t="s">
        <v>81</v>
      </c>
    </row>
    <row r="4" spans="1:3">
      <c r="A4" s="3" t="s">
        <v>320</v>
      </c>
    </row>
    <row r="5" spans="1:3">
      <c r="A5" s="4" t="s">
        <v>328</v>
      </c>
      <c r="B5" s="6" t="n">
        <v>100000</v>
      </c>
      <c r="C5" s="6" t="n">
        <v>300000</v>
      </c>
    </row>
    <row r="6" spans="1:3">
      <c r="A6" s="4" t="s">
        <v>329</v>
      </c>
    </row>
    <row r="7" spans="1:3">
      <c r="A7" s="3" t="s">
        <v>320</v>
      </c>
    </row>
    <row r="8" spans="1:3">
      <c r="A8" s="4" t="s">
        <v>321</v>
      </c>
      <c r="B8" s="4" t="s">
        <v>322</v>
      </c>
    </row>
    <row r="9" spans="1:3">
      <c r="A9" s="4" t="s">
        <v>330</v>
      </c>
      <c r="B9" s="6" t="n">
        <v>71200000</v>
      </c>
      <c r="C9" s="5" t="n">
        <v>55700000</v>
      </c>
    </row>
    <row r="10" spans="1:3">
      <c r="A10" s="4" t="s">
        <v>331</v>
      </c>
      <c r="B10" s="5" t="n">
        <v>48800000</v>
      </c>
      <c r="C10" s="5" t="n">
        <v>35300000</v>
      </c>
    </row>
    <row r="11" spans="1:3">
      <c r="A11" s="4" t="s">
        <v>332</v>
      </c>
      <c r="B11" s="5" t="n">
        <v>1700000</v>
      </c>
      <c r="C11" s="5" t="n">
        <v>2100000</v>
      </c>
    </row>
    <row r="12" spans="1:3">
      <c r="A12" s="4" t="s">
        <v>333</v>
      </c>
    </row>
    <row r="13" spans="1:3">
      <c r="A13" s="3" t="s">
        <v>320</v>
      </c>
    </row>
    <row r="14" spans="1:3">
      <c r="A14" s="4" t="s">
        <v>334</v>
      </c>
      <c r="B14" s="5" t="n">
        <v>0</v>
      </c>
      <c r="C14" s="5" t="n">
        <v>0</v>
      </c>
    </row>
    <row r="15" spans="1:3">
      <c r="A15" s="4" t="s">
        <v>332</v>
      </c>
      <c r="B15" s="6" t="n">
        <v>0</v>
      </c>
      <c r="C1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20</v>
      </c>
    </row>
    <row r="3" spans="1:2">
      <c r="A3" s="5" t="n">
        <v>2018</v>
      </c>
      <c r="B3" s="6" t="n">
        <v>11529</v>
      </c>
    </row>
    <row r="4" spans="1:2">
      <c r="A4" s="5" t="n">
        <v>2019</v>
      </c>
      <c r="B4" s="5" t="n">
        <v>6822</v>
      </c>
    </row>
    <row r="5" spans="1:2">
      <c r="A5" s="5" t="n">
        <v>2020</v>
      </c>
      <c r="B5" s="5" t="n">
        <v>3849</v>
      </c>
    </row>
    <row r="6" spans="1:2">
      <c r="A6" s="5" t="n">
        <v>2021</v>
      </c>
      <c r="B6" s="5" t="n">
        <v>103</v>
      </c>
    </row>
    <row r="7" spans="1:2">
      <c r="A7" s="5" t="n">
        <v>2022</v>
      </c>
      <c r="B7" s="5" t="n">
        <v>50</v>
      </c>
    </row>
    <row r="8" spans="1:2">
      <c r="A8" s="4" t="s">
        <v>337</v>
      </c>
      <c r="B8" s="6" t="n">
        <v>22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24</v>
      </c>
    </row>
    <row r="9" spans="1:2">
      <c r="A9" s="4" t="s">
        <v>344</v>
      </c>
    </row>
    <row r="10" spans="1:2">
      <c r="A10" s="3" t="s">
        <v>340</v>
      </c>
    </row>
    <row r="11" spans="1:2">
      <c r="A11" s="4" t="s">
        <v>341</v>
      </c>
      <c r="B11" s="4" t="s">
        <v>322</v>
      </c>
    </row>
    <row r="12" spans="1:2">
      <c r="A12" s="4" t="s">
        <v>345</v>
      </c>
    </row>
    <row r="13" spans="1:2">
      <c r="A13" s="3" t="s">
        <v>340</v>
      </c>
    </row>
    <row r="14" spans="1:2">
      <c r="A14" s="4" t="s">
        <v>341</v>
      </c>
      <c r="B14" s="4" t="s">
        <v>346</v>
      </c>
    </row>
    <row r="15" spans="1:2">
      <c r="A15" s="4" t="s">
        <v>347</v>
      </c>
    </row>
    <row r="16" spans="1:2">
      <c r="A16" s="3" t="s">
        <v>340</v>
      </c>
    </row>
    <row r="17" spans="1:2">
      <c r="A17" s="4" t="s">
        <v>341</v>
      </c>
      <c r="B17" s="4" t="s">
        <v>348</v>
      </c>
    </row>
    <row r="18" spans="1:2">
      <c r="A18" s="4" t="s">
        <v>349</v>
      </c>
    </row>
    <row r="19" spans="1:2">
      <c r="A19" s="3" t="s">
        <v>340</v>
      </c>
    </row>
    <row r="20" spans="1:2">
      <c r="A20" s="4" t="s">
        <v>341</v>
      </c>
      <c r="B20"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5</v>
      </c>
    </row>
    <row r="3" spans="1:4">
      <c r="A3" s="3" t="s">
        <v>160</v>
      </c>
    </row>
    <row r="4" spans="1:4">
      <c r="A4" s="4" t="s">
        <v>351</v>
      </c>
      <c r="B4" s="6" t="n">
        <v>0</v>
      </c>
      <c r="C4" s="6" t="n">
        <v>0</v>
      </c>
      <c r="D4" s="6" t="n">
        <v>0</v>
      </c>
    </row>
    <row r="5" spans="1:4">
      <c r="A5" s="4" t="s">
        <v>352</v>
      </c>
      <c r="B5" s="5" t="n">
        <v>0</v>
      </c>
      <c r="C5" s="5" t="n">
        <v>0</v>
      </c>
      <c r="D5" s="5" t="n">
        <v>0</v>
      </c>
    </row>
    <row r="6" spans="1:4">
      <c r="A6" s="4" t="s">
        <v>353</v>
      </c>
      <c r="B6" s="6" t="n">
        <v>0</v>
      </c>
      <c r="C6" s="6" t="n">
        <v>0</v>
      </c>
      <c r="D6"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3"/>
  </cols>
  <sheetData>
    <row r="1" spans="1:2">
      <c r="A1" s="1" t="s">
        <v>354</v>
      </c>
      <c r="B1" s="2" t="s">
        <v>1</v>
      </c>
    </row>
    <row r="2" spans="1:2">
      <c r="B2" s="2" t="s">
        <v>355</v>
      </c>
    </row>
    <row r="3" spans="1:2">
      <c r="A3" s="3" t="s">
        <v>320</v>
      </c>
    </row>
    <row r="4" spans="1:2">
      <c r="A4" s="4" t="s">
        <v>356</v>
      </c>
      <c r="B4" s="5" t="n">
        <v>3</v>
      </c>
    </row>
    <row r="5" spans="1:2">
      <c r="A5" s="4" t="s">
        <v>357</v>
      </c>
    </row>
    <row r="6" spans="1:2">
      <c r="A6" s="3" t="s">
        <v>320</v>
      </c>
    </row>
    <row r="7" spans="1:2">
      <c r="A7" s="4" t="s">
        <v>358</v>
      </c>
      <c r="B7" s="4" t="s">
        <v>359</v>
      </c>
    </row>
    <row r="8" spans="1:2">
      <c r="A8" s="4" t="s">
        <v>360</v>
      </c>
    </row>
    <row r="9" spans="1:2">
      <c r="A9" s="3" t="s">
        <v>320</v>
      </c>
    </row>
    <row r="10" spans="1:2">
      <c r="A10" s="4" t="s">
        <v>358</v>
      </c>
      <c r="B10"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23149</v>
      </c>
      <c r="C4" s="6" t="n">
        <v>277507</v>
      </c>
      <c r="D4" s="6" t="n">
        <v>259838</v>
      </c>
    </row>
    <row r="5" spans="1:4">
      <c r="A5" s="3" t="s">
        <v>78</v>
      </c>
    </row>
    <row r="6" spans="1:4">
      <c r="A6" s="4" t="s">
        <v>79</v>
      </c>
      <c r="B6" s="5" t="n">
        <v>28227</v>
      </c>
      <c r="C6" s="5" t="n">
        <v>25167</v>
      </c>
      <c r="D6" s="5" t="n">
        <v>23657</v>
      </c>
    </row>
    <row r="7" spans="1:4">
      <c r="A7" s="4" t="s">
        <v>80</v>
      </c>
      <c r="B7" s="5" t="n">
        <v>185397</v>
      </c>
      <c r="C7" s="5" t="n">
        <v>154406</v>
      </c>
      <c r="D7" s="5" t="n">
        <v>151002</v>
      </c>
    </row>
    <row r="8" spans="1:4">
      <c r="A8" s="4" t="s">
        <v>81</v>
      </c>
      <c r="B8" s="5" t="n">
        <v>59070</v>
      </c>
      <c r="C8" s="5" t="n">
        <v>53580</v>
      </c>
      <c r="D8" s="5" t="n">
        <v>48021</v>
      </c>
    </row>
    <row r="9" spans="1:4">
      <c r="A9" s="4" t="s">
        <v>82</v>
      </c>
      <c r="B9" s="5" t="n">
        <v>61646</v>
      </c>
      <c r="C9" s="5" t="n">
        <v>59908</v>
      </c>
      <c r="D9" s="5" t="n">
        <v>83494</v>
      </c>
    </row>
    <row r="10" spans="1:4">
      <c r="A10" s="4" t="s">
        <v>83</v>
      </c>
      <c r="B10" s="5" t="n">
        <v>22472</v>
      </c>
      <c r="C10" s="5" t="n">
        <v>23345</v>
      </c>
      <c r="D10" s="5" t="n">
        <v>17646</v>
      </c>
    </row>
    <row r="11" spans="1:4">
      <c r="A11" s="4" t="s">
        <v>84</v>
      </c>
      <c r="B11" s="5" t="n">
        <v>356812</v>
      </c>
      <c r="C11" s="5" t="n">
        <v>316406</v>
      </c>
      <c r="D11" s="5" t="n">
        <v>323820</v>
      </c>
    </row>
    <row r="12" spans="1:4">
      <c r="A12" s="4" t="s">
        <v>85</v>
      </c>
      <c r="B12" s="5" t="n">
        <v>-33663</v>
      </c>
      <c r="C12" s="5" t="n">
        <v>-38899</v>
      </c>
      <c r="D12" s="5" t="n">
        <v>-63982</v>
      </c>
    </row>
    <row r="13" spans="1:4">
      <c r="A13" s="4" t="s">
        <v>86</v>
      </c>
      <c r="B13" s="5" t="n">
        <v>1260</v>
      </c>
      <c r="C13" s="5" t="n">
        <v>376</v>
      </c>
      <c r="D13" s="5" t="n">
        <v>107</v>
      </c>
    </row>
    <row r="14" spans="1:4">
      <c r="A14" s="4" t="s">
        <v>87</v>
      </c>
      <c r="B14" s="5" t="n">
        <v>-2610</v>
      </c>
      <c r="C14" s="5" t="n">
        <v>-2530</v>
      </c>
      <c r="D14" s="5" t="n">
        <v>-443</v>
      </c>
    </row>
    <row r="15" spans="1:4">
      <c r="A15" s="4" t="s">
        <v>88</v>
      </c>
      <c r="B15" s="5" t="n">
        <v>0</v>
      </c>
      <c r="C15" s="5" t="n">
        <v>0</v>
      </c>
      <c r="D15" s="5" t="n">
        <v>13</v>
      </c>
    </row>
    <row r="16" spans="1:4">
      <c r="A16" s="4" t="s">
        <v>89</v>
      </c>
      <c r="B16" s="5" t="n">
        <v>-35013</v>
      </c>
      <c r="C16" s="5" t="n">
        <v>-41053</v>
      </c>
      <c r="D16" s="5" t="n">
        <v>-64305</v>
      </c>
    </row>
    <row r="17" spans="1:4">
      <c r="A17" s="4" t="s">
        <v>90</v>
      </c>
      <c r="B17" s="5" t="n">
        <v>-2164</v>
      </c>
      <c r="C17" s="5" t="n">
        <v>655</v>
      </c>
      <c r="D17" s="5" t="n">
        <v>606</v>
      </c>
    </row>
    <row r="18" spans="1:4">
      <c r="A18" s="4" t="s">
        <v>91</v>
      </c>
      <c r="B18" s="6" t="n">
        <v>-32849</v>
      </c>
      <c r="C18" s="6" t="n">
        <v>-41708</v>
      </c>
      <c r="D18" s="6" t="n">
        <v>-64911</v>
      </c>
    </row>
    <row r="19" spans="1:4">
      <c r="A19" s="4" t="s">
        <v>92</v>
      </c>
      <c r="B19" s="8" t="n">
        <v>-0.35</v>
      </c>
      <c r="C19" s="8" t="n">
        <v>-0.49</v>
      </c>
      <c r="D19" s="8" t="n">
        <v>-0.79</v>
      </c>
    </row>
    <row r="20" spans="1:4">
      <c r="A20" s="4" t="s">
        <v>93</v>
      </c>
      <c r="B20" s="5" t="n">
        <v>94865</v>
      </c>
      <c r="C20" s="5" t="n">
        <v>84483</v>
      </c>
      <c r="D20" s="5" t="n">
        <v>81914</v>
      </c>
    </row>
    <row r="21" spans="1:4">
      <c r="A21" s="3" t="s">
        <v>94</v>
      </c>
    </row>
    <row r="22" spans="1:4">
      <c r="A22" s="4" t="s">
        <v>95</v>
      </c>
      <c r="B22" s="6" t="n">
        <v>-32849</v>
      </c>
      <c r="C22" s="6" t="n">
        <v>-41708</v>
      </c>
      <c r="D22" s="6" t="n">
        <v>-649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5</v>
      </c>
    </row>
    <row r="3" spans="1:4">
      <c r="A3" s="3" t="s">
        <v>160</v>
      </c>
    </row>
    <row r="4" spans="1:4">
      <c r="A4" s="4" t="s">
        <v>363</v>
      </c>
      <c r="B4" s="6" t="n">
        <v>71</v>
      </c>
      <c r="C4" s="10" t="n">
        <v>70.7</v>
      </c>
      <c r="D4" s="10" t="n">
        <v>79.59999999999999</v>
      </c>
    </row>
    <row r="5" spans="1:4">
      <c r="A5" s="4" t="s">
        <v>364</v>
      </c>
      <c r="B5" s="11" t="n">
        <v>0.4</v>
      </c>
      <c r="C5" s="11" t="n">
        <v>1.6</v>
      </c>
    </row>
    <row r="6" spans="1:4">
      <c r="A6" s="4" t="s">
        <v>365</v>
      </c>
      <c r="B6" s="10" t="n">
        <v>2.7</v>
      </c>
      <c r="C6" s="10" t="n">
        <v>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30</v>
      </c>
    </row>
    <row r="2" spans="1:4">
      <c r="A2" s="3" t="s">
        <v>368</v>
      </c>
    </row>
    <row r="3" spans="1:4">
      <c r="A3" s="4" t="s">
        <v>57</v>
      </c>
      <c r="C3" s="6" t="n">
        <v>-351084</v>
      </c>
      <c r="D3" s="6" t="n">
        <v>-318235</v>
      </c>
    </row>
    <row r="4" spans="1:4">
      <c r="A4" s="4" t="s">
        <v>369</v>
      </c>
    </row>
    <row r="5" spans="1:4">
      <c r="A5" s="3" t="s">
        <v>368</v>
      </c>
    </row>
    <row r="6" spans="1:4">
      <c r="A6" s="4" t="s">
        <v>57</v>
      </c>
      <c r="B6" s="6" t="n">
        <v>-3000</v>
      </c>
    </row>
    <row r="7" spans="1:4">
      <c r="A7" s="4" t="s">
        <v>370</v>
      </c>
    </row>
    <row r="8" spans="1:4">
      <c r="A8" s="3" t="s">
        <v>368</v>
      </c>
    </row>
    <row r="9" spans="1:4">
      <c r="A9" s="4" t="s">
        <v>57</v>
      </c>
      <c r="B9" s="6" t="n">
        <v>-3000</v>
      </c>
    </row>
    <row r="10" spans="1:4">
      <c r="A10" s="4" t="s">
        <v>371</v>
      </c>
    </row>
    <row r="11" spans="1:4">
      <c r="A11" s="3" t="s">
        <v>368</v>
      </c>
    </row>
    <row r="12" spans="1:4">
      <c r="A12" s="4" t="s">
        <v>372</v>
      </c>
      <c r="B12"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20</v>
      </c>
    </row>
    <row r="3" spans="1:3">
      <c r="A3" s="4" t="s">
        <v>374</v>
      </c>
      <c r="B3" s="6" t="n">
        <v>135991</v>
      </c>
      <c r="C3" s="6" t="n">
        <v>115047</v>
      </c>
    </row>
    <row r="4" spans="1:3">
      <c r="A4" s="4" t="s">
        <v>375</v>
      </c>
      <c r="B4" s="5" t="n">
        <v>-65281</v>
      </c>
      <c r="C4" s="5" t="n">
        <v>-48106</v>
      </c>
    </row>
    <row r="5" spans="1:3">
      <c r="A5" s="4" t="s">
        <v>376</v>
      </c>
      <c r="B5" s="5" t="n">
        <v>70710</v>
      </c>
      <c r="C5" s="5" t="n">
        <v>66941</v>
      </c>
    </row>
    <row r="6" spans="1:3">
      <c r="A6" s="4" t="s">
        <v>377</v>
      </c>
    </row>
    <row r="7" spans="1:3">
      <c r="A7" s="3" t="s">
        <v>320</v>
      </c>
    </row>
    <row r="8" spans="1:3">
      <c r="A8" s="4" t="s">
        <v>374</v>
      </c>
      <c r="B8" s="5" t="n">
        <v>83568</v>
      </c>
      <c r="C8" s="5" t="n">
        <v>65973</v>
      </c>
    </row>
    <row r="9" spans="1:3">
      <c r="A9" s="4" t="s">
        <v>378</v>
      </c>
    </row>
    <row r="10" spans="1:3">
      <c r="A10" s="3" t="s">
        <v>320</v>
      </c>
    </row>
    <row r="11" spans="1:3">
      <c r="A11" s="4" t="s">
        <v>374</v>
      </c>
      <c r="B11" s="5" t="n">
        <v>4779</v>
      </c>
      <c r="C11" s="5" t="n">
        <v>3705</v>
      </c>
    </row>
    <row r="12" spans="1:3">
      <c r="A12" s="4" t="s">
        <v>379</v>
      </c>
    </row>
    <row r="13" spans="1:3">
      <c r="A13" s="3" t="s">
        <v>320</v>
      </c>
    </row>
    <row r="14" spans="1:3">
      <c r="A14" s="4" t="s">
        <v>374</v>
      </c>
      <c r="B14" s="5" t="n">
        <v>8342</v>
      </c>
      <c r="C14" s="5" t="n">
        <v>6067</v>
      </c>
    </row>
    <row r="15" spans="1:3">
      <c r="A15" s="4" t="s">
        <v>380</v>
      </c>
    </row>
    <row r="16" spans="1:3">
      <c r="A16" s="3" t="s">
        <v>320</v>
      </c>
    </row>
    <row r="17" spans="1:3">
      <c r="A17" s="4" t="s">
        <v>374</v>
      </c>
      <c r="B17" s="5" t="n">
        <v>39302</v>
      </c>
      <c r="C17" s="5" t="n">
        <v>39302</v>
      </c>
    </row>
    <row r="18" spans="1:3">
      <c r="A18" s="4" t="s">
        <v>375</v>
      </c>
      <c r="B18" s="6" t="n">
        <v>-2200</v>
      </c>
      <c r="C18" s="6"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1</v>
      </c>
      <c r="B1" s="2" t="s">
        <v>1</v>
      </c>
    </row>
    <row r="2" spans="1:4">
      <c r="B2" s="2" t="s">
        <v>2</v>
      </c>
      <c r="C2" s="2" t="s">
        <v>30</v>
      </c>
      <c r="D2" s="2" t="s">
        <v>75</v>
      </c>
    </row>
    <row r="3" spans="1:4">
      <c r="A3" s="3" t="s">
        <v>320</v>
      </c>
    </row>
    <row r="4" spans="1:4">
      <c r="A4" s="4" t="s">
        <v>374</v>
      </c>
      <c r="B4" s="6" t="n">
        <v>135991000</v>
      </c>
      <c r="C4" s="6" t="n">
        <v>115047000</v>
      </c>
    </row>
    <row r="5" spans="1:4">
      <c r="A5" s="4" t="s">
        <v>382</v>
      </c>
      <c r="B5" s="5" t="n">
        <v>65281000</v>
      </c>
      <c r="C5" s="5" t="n">
        <v>48106000</v>
      </c>
    </row>
    <row r="6" spans="1:4">
      <c r="A6" s="4" t="s">
        <v>383</v>
      </c>
      <c r="B6" s="5" t="n">
        <v>31400000</v>
      </c>
      <c r="C6" s="5" t="n">
        <v>30900000</v>
      </c>
    </row>
    <row r="7" spans="1:4">
      <c r="A7" s="4" t="s">
        <v>384</v>
      </c>
      <c r="B7" s="5" t="n">
        <v>7800000</v>
      </c>
      <c r="C7" s="5" t="n">
        <v>4300000</v>
      </c>
    </row>
    <row r="8" spans="1:4">
      <c r="A8" s="4" t="s">
        <v>385</v>
      </c>
      <c r="B8" s="5" t="n">
        <v>22472000</v>
      </c>
      <c r="C8" s="5" t="n">
        <v>23345000</v>
      </c>
      <c r="D8" s="6" t="n">
        <v>17646000</v>
      </c>
    </row>
    <row r="9" spans="1:4">
      <c r="A9" s="4" t="s">
        <v>386</v>
      </c>
    </row>
    <row r="10" spans="1:4">
      <c r="A10" s="3" t="s">
        <v>320</v>
      </c>
    </row>
    <row r="11" spans="1:4">
      <c r="A11" s="4" t="s">
        <v>374</v>
      </c>
      <c r="B11" s="5" t="n">
        <v>39302000</v>
      </c>
      <c r="C11" s="5" t="n">
        <v>39302000</v>
      </c>
    </row>
    <row r="12" spans="1:4">
      <c r="A12" s="4" t="s">
        <v>387</v>
      </c>
      <c r="B12" s="5" t="n">
        <v>0</v>
      </c>
      <c r="C12" s="5" t="n">
        <v>0</v>
      </c>
    </row>
    <row r="13" spans="1:4">
      <c r="A13" s="4" t="s">
        <v>382</v>
      </c>
      <c r="B13" s="5" t="n">
        <v>2200000</v>
      </c>
      <c r="C13" s="5" t="n">
        <v>1200000</v>
      </c>
    </row>
    <row r="14" spans="1:4">
      <c r="A14" s="4" t="s">
        <v>388</v>
      </c>
      <c r="B14" s="5" t="n">
        <v>1000000</v>
      </c>
      <c r="C14" s="5" t="n">
        <v>1000000</v>
      </c>
      <c r="D14" s="5" t="n">
        <v>200000</v>
      </c>
    </row>
    <row r="15" spans="1:4">
      <c r="A15" s="4" t="s">
        <v>389</v>
      </c>
    </row>
    <row r="16" spans="1:4">
      <c r="A16" s="3" t="s">
        <v>320</v>
      </c>
    </row>
    <row r="17" spans="1:4">
      <c r="A17" s="4" t="s">
        <v>385</v>
      </c>
      <c r="B17" s="5" t="n">
        <v>18600000</v>
      </c>
      <c r="C17" s="5" t="n">
        <v>19300000</v>
      </c>
      <c r="D17" s="5" t="n">
        <v>13500000</v>
      </c>
    </row>
    <row r="18" spans="1:4">
      <c r="A18" s="4" t="s">
        <v>390</v>
      </c>
    </row>
    <row r="19" spans="1:4">
      <c r="A19" s="3" t="s">
        <v>320</v>
      </c>
    </row>
    <row r="20" spans="1:4">
      <c r="A20" s="4" t="s">
        <v>388</v>
      </c>
      <c r="B20" s="6" t="n">
        <v>13500000</v>
      </c>
      <c r="C20" s="6" t="n">
        <v>14700000</v>
      </c>
      <c r="D20" s="6" t="n">
        <v>8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42290</v>
      </c>
      <c r="C3" s="6" t="n">
        <v>42290</v>
      </c>
    </row>
    <row r="4" spans="1:3">
      <c r="A4" s="4" t="s">
        <v>382</v>
      </c>
      <c r="B4" s="5" t="n">
        <v>-26378</v>
      </c>
      <c r="C4" s="5" t="n">
        <v>-22516</v>
      </c>
    </row>
    <row r="5" spans="1:3">
      <c r="A5" s="4" t="s">
        <v>394</v>
      </c>
      <c r="B5" s="5" t="n">
        <v>15912</v>
      </c>
      <c r="C5" s="5" t="n">
        <v>19774</v>
      </c>
    </row>
    <row r="6" spans="1:3">
      <c r="A6" s="4" t="s">
        <v>395</v>
      </c>
    </row>
    <row r="7" spans="1:3">
      <c r="A7" s="3" t="s">
        <v>392</v>
      </c>
    </row>
    <row r="8" spans="1:3">
      <c r="A8" s="4" t="s">
        <v>393</v>
      </c>
      <c r="B8" s="5" t="n">
        <v>31090</v>
      </c>
      <c r="C8" s="5" t="n">
        <v>31090</v>
      </c>
    </row>
    <row r="9" spans="1:3">
      <c r="A9" s="4" t="s">
        <v>382</v>
      </c>
      <c r="B9" s="5" t="n">
        <v>-19911</v>
      </c>
      <c r="C9" s="5" t="n">
        <v>-16876</v>
      </c>
    </row>
    <row r="10" spans="1:3">
      <c r="A10" s="4" t="s">
        <v>394</v>
      </c>
      <c r="B10" s="5" t="n">
        <v>11179</v>
      </c>
      <c r="C10" s="5" t="n">
        <v>14214</v>
      </c>
    </row>
    <row r="11" spans="1:3">
      <c r="A11" s="4" t="s">
        <v>396</v>
      </c>
    </row>
    <row r="12" spans="1:3">
      <c r="A12" s="3" t="s">
        <v>392</v>
      </c>
    </row>
    <row r="13" spans="1:3">
      <c r="A13" s="4" t="s">
        <v>393</v>
      </c>
      <c r="B13" s="5" t="n">
        <v>6300</v>
      </c>
      <c r="C13" s="5" t="n">
        <v>6300</v>
      </c>
    </row>
    <row r="14" spans="1:3">
      <c r="A14" s="4" t="s">
        <v>382</v>
      </c>
      <c r="B14" s="5" t="n">
        <v>-4425</v>
      </c>
      <c r="C14" s="5" t="n">
        <v>-3925</v>
      </c>
    </row>
    <row r="15" spans="1:3">
      <c r="A15" s="4" t="s">
        <v>394</v>
      </c>
      <c r="B15" s="5" t="n">
        <v>1875</v>
      </c>
      <c r="C15" s="5" t="n">
        <v>2375</v>
      </c>
    </row>
    <row r="16" spans="1:3">
      <c r="A16" s="4" t="s">
        <v>397</v>
      </c>
    </row>
    <row r="17" spans="1:3">
      <c r="A17" s="3" t="s">
        <v>392</v>
      </c>
    </row>
    <row r="18" spans="1:3">
      <c r="A18" s="4" t="s">
        <v>393</v>
      </c>
      <c r="B18" s="5" t="n">
        <v>4900</v>
      </c>
      <c r="C18" s="5" t="n">
        <v>4900</v>
      </c>
    </row>
    <row r="19" spans="1:3">
      <c r="A19" s="4" t="s">
        <v>382</v>
      </c>
      <c r="B19" s="5" t="n">
        <v>-2042</v>
      </c>
      <c r="C19" s="5" t="n">
        <v>-1715</v>
      </c>
    </row>
    <row r="20" spans="1:3">
      <c r="A20" s="4" t="s">
        <v>394</v>
      </c>
      <c r="B20" s="6" t="n">
        <v>2858</v>
      </c>
      <c r="C20" s="6" t="n">
        <v>31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5</v>
      </c>
    </row>
    <row r="3" spans="1:4">
      <c r="A3" s="3" t="s">
        <v>340</v>
      </c>
    </row>
    <row r="4" spans="1:4">
      <c r="A4" s="4" t="s">
        <v>399</v>
      </c>
      <c r="B4" s="6" t="n">
        <v>3862</v>
      </c>
      <c r="C4" s="6" t="n">
        <v>4041</v>
      </c>
      <c r="D4" s="6" t="n">
        <v>4134</v>
      </c>
    </row>
    <row r="5" spans="1:4">
      <c r="A5" s="4" t="s">
        <v>395</v>
      </c>
    </row>
    <row r="6" spans="1:4">
      <c r="A6" s="3" t="s">
        <v>340</v>
      </c>
    </row>
    <row r="7" spans="1:4">
      <c r="A7" s="4" t="s">
        <v>399</v>
      </c>
      <c r="B7" s="5" t="n">
        <v>3035</v>
      </c>
      <c r="C7" s="5" t="n">
        <v>3041</v>
      </c>
      <c r="D7" s="5" t="n">
        <v>3047</v>
      </c>
    </row>
    <row r="8" spans="1:4">
      <c r="A8" s="4" t="s">
        <v>396</v>
      </c>
    </row>
    <row r="9" spans="1:4">
      <c r="A9" s="3" t="s">
        <v>340</v>
      </c>
    </row>
    <row r="10" spans="1:4">
      <c r="A10" s="4" t="s">
        <v>399</v>
      </c>
      <c r="B10" s="5" t="n">
        <v>500</v>
      </c>
      <c r="C10" s="5" t="n">
        <v>673</v>
      </c>
      <c r="D10" s="5" t="n">
        <v>760</v>
      </c>
    </row>
    <row r="11" spans="1:4">
      <c r="A11" s="4" t="s">
        <v>400</v>
      </c>
    </row>
    <row r="12" spans="1:4">
      <c r="A12" s="3" t="s">
        <v>340</v>
      </c>
    </row>
    <row r="13" spans="1:4">
      <c r="A13" s="4" t="s">
        <v>399</v>
      </c>
      <c r="B13" s="6" t="n">
        <v>327</v>
      </c>
      <c r="C13" s="6" t="n">
        <v>327</v>
      </c>
      <c r="D13" s="6" t="n">
        <v>3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5" t="n">
        <v>2018</v>
      </c>
      <c r="B3" s="6" t="n">
        <v>3861</v>
      </c>
    </row>
    <row r="4" spans="1:3">
      <c r="A4" s="5" t="n">
        <v>2019</v>
      </c>
      <c r="B4" s="5" t="n">
        <v>3791</v>
      </c>
    </row>
    <row r="5" spans="1:3">
      <c r="A5" s="5" t="n">
        <v>2020</v>
      </c>
      <c r="B5" s="5" t="n">
        <v>3787</v>
      </c>
    </row>
    <row r="6" spans="1:3">
      <c r="A6" s="5" t="n">
        <v>2021</v>
      </c>
      <c r="B6" s="5" t="n">
        <v>2922</v>
      </c>
    </row>
    <row r="7" spans="1:3">
      <c r="A7" s="5" t="n">
        <v>2022</v>
      </c>
      <c r="B7" s="5" t="n">
        <v>327</v>
      </c>
    </row>
    <row r="8" spans="1:3">
      <c r="A8" s="4" t="s">
        <v>403</v>
      </c>
      <c r="B8" s="5" t="n">
        <v>1224</v>
      </c>
    </row>
    <row r="9" spans="1:3">
      <c r="A9" s="4" t="s">
        <v>394</v>
      </c>
      <c r="B9" s="6" t="n">
        <v>15912</v>
      </c>
      <c r="C9" s="6" t="n">
        <v>197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4</v>
      </c>
      <c r="B1" s="2" t="s">
        <v>405</v>
      </c>
    </row>
    <row r="2" spans="1:4">
      <c r="B2" s="2" t="s">
        <v>406</v>
      </c>
      <c r="C2" s="2" t="s">
        <v>336</v>
      </c>
      <c r="D2" s="2" t="s">
        <v>298</v>
      </c>
    </row>
    <row r="3" spans="1:4">
      <c r="A3" s="4" t="s">
        <v>407</v>
      </c>
    </row>
    <row r="4" spans="1:4">
      <c r="A4" s="3" t="s">
        <v>408</v>
      </c>
    </row>
    <row r="5" spans="1:4">
      <c r="A5" s="4" t="s">
        <v>409</v>
      </c>
      <c r="B5" s="6" t="n">
        <v>10000000</v>
      </c>
    </row>
    <row r="6" spans="1:4">
      <c r="A6" s="4" t="s">
        <v>410</v>
      </c>
    </row>
    <row r="7" spans="1:4">
      <c r="A7" s="3" t="s">
        <v>408</v>
      </c>
    </row>
    <row r="8" spans="1:4">
      <c r="A8" s="4" t="s">
        <v>409</v>
      </c>
      <c r="B8" s="5" t="n">
        <v>35000000</v>
      </c>
    </row>
    <row r="9" spans="1:4">
      <c r="A9" s="4" t="s">
        <v>411</v>
      </c>
      <c r="B9" s="5" t="n">
        <v>15000000</v>
      </c>
    </row>
    <row r="10" spans="1:4">
      <c r="A10" s="4" t="s">
        <v>412</v>
      </c>
      <c r="B10" s="6" t="n">
        <v>50000000</v>
      </c>
    </row>
    <row r="11" spans="1:4">
      <c r="A11" s="4" t="s">
        <v>413</v>
      </c>
      <c r="B11" s="11" t="n">
        <v>1.5</v>
      </c>
    </row>
    <row r="12" spans="1:4">
      <c r="A12" s="4" t="s">
        <v>414</v>
      </c>
      <c r="B12" s="5" t="n">
        <v>3</v>
      </c>
    </row>
    <row r="13" spans="1:4">
      <c r="A13" s="4" t="s">
        <v>415</v>
      </c>
      <c r="B13" s="12" t="n">
        <v>2.5</v>
      </c>
    </row>
    <row r="14" spans="1:4">
      <c r="A14" s="4" t="s">
        <v>416</v>
      </c>
      <c r="B14" s="12" t="n">
        <v>1.25</v>
      </c>
    </row>
    <row r="15" spans="1:4">
      <c r="A15" s="4" t="s">
        <v>417</v>
      </c>
      <c r="C15" s="6" t="n">
        <v>0</v>
      </c>
      <c r="D15" s="6" t="n">
        <v>0</v>
      </c>
    </row>
    <row r="16" spans="1:4">
      <c r="A16" s="4" t="s">
        <v>418</v>
      </c>
      <c r="C16" s="5" t="n">
        <v>31000000</v>
      </c>
      <c r="D16" s="5" t="n">
        <v>30700000</v>
      </c>
    </row>
    <row r="17" spans="1:4">
      <c r="A17" s="4" t="s">
        <v>419</v>
      </c>
      <c r="C17" s="6" t="n">
        <v>4000000</v>
      </c>
      <c r="D17" s="6" t="n">
        <v>4300000</v>
      </c>
    </row>
    <row r="18" spans="1:4">
      <c r="A18" s="4" t="s">
        <v>420</v>
      </c>
    </row>
    <row r="19" spans="1:4">
      <c r="A19" s="3" t="s">
        <v>408</v>
      </c>
    </row>
    <row r="20" spans="1:4">
      <c r="A20" s="4" t="s">
        <v>421</v>
      </c>
      <c r="B20" s="4" t="s">
        <v>422</v>
      </c>
    </row>
    <row r="21" spans="1:4">
      <c r="A21" s="4" t="s">
        <v>423</v>
      </c>
    </row>
    <row r="22" spans="1:4">
      <c r="A22" s="3" t="s">
        <v>408</v>
      </c>
    </row>
    <row r="23" spans="1:4">
      <c r="A23" s="4" t="s">
        <v>421</v>
      </c>
      <c r="B23" s="4" t="s">
        <v>424</v>
      </c>
    </row>
    <row r="24" spans="1:4">
      <c r="A24" s="4" t="s">
        <v>425</v>
      </c>
    </row>
    <row r="25" spans="1:4">
      <c r="A25" s="3" t="s">
        <v>408</v>
      </c>
    </row>
    <row r="26" spans="1:4">
      <c r="A26" s="4" t="s">
        <v>426</v>
      </c>
      <c r="B26" s="4" t="s">
        <v>427</v>
      </c>
    </row>
    <row r="27" spans="1:4">
      <c r="A27" s="4" t="s">
        <v>428</v>
      </c>
    </row>
    <row r="28" spans="1:4">
      <c r="A28" s="3" t="s">
        <v>408</v>
      </c>
    </row>
    <row r="29" spans="1:4">
      <c r="A29" s="4" t="s">
        <v>426</v>
      </c>
      <c r="B29" s="4" t="s">
        <v>429</v>
      </c>
    </row>
    <row r="30" spans="1:4">
      <c r="A30" s="4" t="s">
        <v>430</v>
      </c>
    </row>
    <row r="31" spans="1:4">
      <c r="A31" s="3" t="s">
        <v>408</v>
      </c>
    </row>
    <row r="32" spans="1:4">
      <c r="A32" s="4" t="s">
        <v>426</v>
      </c>
      <c r="B32" s="4" t="s">
        <v>431</v>
      </c>
    </row>
    <row r="33" spans="1:4">
      <c r="A33" s="4" t="s">
        <v>432</v>
      </c>
    </row>
    <row r="34" spans="1:4">
      <c r="A34" s="3" t="s">
        <v>408</v>
      </c>
    </row>
    <row r="35" spans="1:4">
      <c r="A35" s="4" t="s">
        <v>426</v>
      </c>
      <c r="B3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5</v>
      </c>
    </row>
    <row r="3" spans="1:4">
      <c r="A3" s="3" t="s">
        <v>435</v>
      </c>
    </row>
    <row r="4" spans="1:4">
      <c r="A4" s="4" t="s">
        <v>436</v>
      </c>
      <c r="B4" s="6" t="n">
        <v>4800</v>
      </c>
      <c r="C4" s="6" t="n">
        <v>7400</v>
      </c>
      <c r="D4" s="6" t="n">
        <v>6300</v>
      </c>
    </row>
    <row r="5" spans="1:4">
      <c r="A5" s="4" t="s">
        <v>437</v>
      </c>
    </row>
    <row r="6" spans="1:4">
      <c r="A6" s="3" t="s">
        <v>438</v>
      </c>
    </row>
    <row r="7" spans="1:4">
      <c r="A7" s="5" t="n">
        <v>2018</v>
      </c>
      <c r="B7" s="5" t="n">
        <v>9503</v>
      </c>
    </row>
    <row r="8" spans="1:4">
      <c r="A8" s="5" t="n">
        <v>2019</v>
      </c>
      <c r="B8" s="5" t="n">
        <v>10438</v>
      </c>
    </row>
    <row r="9" spans="1:4">
      <c r="A9" s="5" t="n">
        <v>2020</v>
      </c>
      <c r="B9" s="5" t="n">
        <v>9429</v>
      </c>
    </row>
    <row r="10" spans="1:4">
      <c r="A10" s="5" t="n">
        <v>2021</v>
      </c>
      <c r="B10" s="5" t="n">
        <v>7877</v>
      </c>
    </row>
    <row r="11" spans="1:4">
      <c r="A11" s="5" t="n">
        <v>2022</v>
      </c>
      <c r="B11" s="5" t="n">
        <v>8116</v>
      </c>
    </row>
    <row r="12" spans="1:4">
      <c r="A12" s="4" t="s">
        <v>403</v>
      </c>
      <c r="B12" s="5" t="n">
        <v>31733</v>
      </c>
    </row>
    <row r="13" spans="1:4">
      <c r="A13" s="4" t="s">
        <v>439</v>
      </c>
      <c r="B13" s="5" t="n">
        <v>77096</v>
      </c>
    </row>
    <row r="14" spans="1:4">
      <c r="A14" s="3" t="s">
        <v>435</v>
      </c>
    </row>
    <row r="15" spans="1:4">
      <c r="A15" s="5" t="n">
        <v>2018</v>
      </c>
      <c r="B15" s="5" t="n">
        <v>-2116</v>
      </c>
    </row>
    <row r="16" spans="1:4">
      <c r="A16" s="5" t="n">
        <v>2019</v>
      </c>
      <c r="B16" s="5" t="n">
        <v>-1970</v>
      </c>
    </row>
    <row r="17" spans="1:4">
      <c r="A17" s="5" t="n">
        <v>2020</v>
      </c>
      <c r="B17" s="5" t="n">
        <v>-1186</v>
      </c>
    </row>
    <row r="18" spans="1:4">
      <c r="A18" s="5" t="n">
        <v>2021</v>
      </c>
      <c r="B18" s="5" t="n">
        <v>0</v>
      </c>
    </row>
    <row r="19" spans="1:4">
      <c r="A19" s="5" t="n">
        <v>2022</v>
      </c>
      <c r="B19" s="5" t="n">
        <v>0</v>
      </c>
    </row>
    <row r="20" spans="1:4">
      <c r="A20" s="4" t="s">
        <v>403</v>
      </c>
      <c r="B20" s="5" t="n">
        <v>0</v>
      </c>
    </row>
    <row r="21" spans="1:4">
      <c r="A21" s="4" t="s">
        <v>439</v>
      </c>
      <c r="B21" s="6" t="n">
        <v>-52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405</v>
      </c>
      <c r="C1" s="2" t="s">
        <v>1</v>
      </c>
    </row>
    <row r="2" spans="1:4">
      <c r="B2" s="2" t="s">
        <v>441</v>
      </c>
      <c r="C2" s="2" t="s">
        <v>30</v>
      </c>
      <c r="D2" s="2" t="s">
        <v>2</v>
      </c>
    </row>
    <row r="3" spans="1:4">
      <c r="A3" s="3" t="s">
        <v>442</v>
      </c>
    </row>
    <row r="4" spans="1:4">
      <c r="A4" s="4" t="s">
        <v>443</v>
      </c>
      <c r="C4" s="6" t="n">
        <v>66941</v>
      </c>
      <c r="D4" s="6" t="n">
        <v>70710</v>
      </c>
    </row>
    <row r="5" spans="1:4">
      <c r="A5" s="4" t="s">
        <v>444</v>
      </c>
      <c r="C5" s="5" t="n">
        <v>30900</v>
      </c>
      <c r="D5" s="5" t="n">
        <v>31400</v>
      </c>
    </row>
    <row r="6" spans="1:4">
      <c r="A6" s="4" t="s">
        <v>445</v>
      </c>
    </row>
    <row r="7" spans="1:4">
      <c r="A7" s="3" t="s">
        <v>442</v>
      </c>
    </row>
    <row r="8" spans="1:4">
      <c r="A8" s="4" t="s">
        <v>446</v>
      </c>
      <c r="D8" s="5" t="n">
        <v>77096</v>
      </c>
    </row>
    <row r="9" spans="1:4">
      <c r="A9" s="4" t="s">
        <v>447</v>
      </c>
    </row>
    <row r="10" spans="1:4">
      <c r="A10" s="3" t="s">
        <v>442</v>
      </c>
    </row>
    <row r="11" spans="1:4">
      <c r="A11" s="4" t="s">
        <v>448</v>
      </c>
      <c r="B11" s="4" t="s">
        <v>348</v>
      </c>
    </row>
    <row r="12" spans="1:4">
      <c r="A12" s="4" t="s">
        <v>449</v>
      </c>
      <c r="B12" s="6" t="n">
        <v>800</v>
      </c>
    </row>
    <row r="13" spans="1:4">
      <c r="A13" s="4" t="s">
        <v>444</v>
      </c>
      <c r="C13" s="6" t="n">
        <v>6800</v>
      </c>
      <c r="D13" s="5" t="n">
        <v>6900</v>
      </c>
    </row>
    <row r="14" spans="1:4">
      <c r="A14" s="4" t="s">
        <v>321</v>
      </c>
      <c r="C14" s="4" t="s">
        <v>326</v>
      </c>
    </row>
    <row r="15" spans="1:4">
      <c r="A15" s="4" t="s">
        <v>450</v>
      </c>
    </row>
    <row r="16" spans="1:4">
      <c r="A16" s="3" t="s">
        <v>442</v>
      </c>
    </row>
    <row r="17" spans="1:4">
      <c r="A17" s="4" t="s">
        <v>443</v>
      </c>
      <c r="C17" s="6" t="n">
        <v>8700</v>
      </c>
      <c r="D17" s="6" t="n">
        <v>8700</v>
      </c>
    </row>
    <row r="18" spans="1:4">
      <c r="A18" s="4" t="s">
        <v>451</v>
      </c>
    </row>
    <row r="19" spans="1:4">
      <c r="A19" s="3" t="s">
        <v>442</v>
      </c>
    </row>
    <row r="20" spans="1:4">
      <c r="A20" s="4" t="s">
        <v>452</v>
      </c>
      <c r="B20" s="5" t="n">
        <v>200</v>
      </c>
    </row>
    <row r="21" spans="1:4">
      <c r="A21" s="4" t="s">
        <v>453</v>
      </c>
    </row>
    <row r="22" spans="1:4">
      <c r="A22" s="3" t="s">
        <v>442</v>
      </c>
    </row>
    <row r="23" spans="1:4">
      <c r="A23" s="4" t="s">
        <v>446</v>
      </c>
      <c r="B23" s="6" t="n">
        <v>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5</v>
      </c>
    </row>
    <row r="3" spans="1:4">
      <c r="A3" s="4" t="s">
        <v>97</v>
      </c>
    </row>
    <row r="4" spans="1:4">
      <c r="A4" s="4" t="s">
        <v>98</v>
      </c>
      <c r="B4" s="6" t="n">
        <v>16507</v>
      </c>
      <c r="C4" s="6" t="n">
        <v>13910</v>
      </c>
      <c r="D4" s="6" t="n">
        <v>20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4</v>
      </c>
      <c r="B1" s="2" t="s">
        <v>405</v>
      </c>
      <c r="C1" s="2" t="s">
        <v>1</v>
      </c>
    </row>
    <row r="2" spans="1:4">
      <c r="B2" s="2" t="s">
        <v>455</v>
      </c>
      <c r="C2" s="2" t="s">
        <v>30</v>
      </c>
      <c r="D2" s="2" t="s">
        <v>2</v>
      </c>
    </row>
    <row r="3" spans="1:4">
      <c r="A3" s="3" t="s">
        <v>442</v>
      </c>
    </row>
    <row r="4" spans="1:4">
      <c r="A4" s="4" t="s">
        <v>443</v>
      </c>
      <c r="C4" s="6" t="n">
        <v>66941</v>
      </c>
      <c r="D4" s="6" t="n">
        <v>70710</v>
      </c>
    </row>
    <row r="5" spans="1:4">
      <c r="A5" s="4" t="s">
        <v>444</v>
      </c>
      <c r="C5" s="5" t="n">
        <v>30900</v>
      </c>
      <c r="D5" s="5" t="n">
        <v>31400</v>
      </c>
    </row>
    <row r="6" spans="1:4">
      <c r="A6" s="4" t="s">
        <v>445</v>
      </c>
    </row>
    <row r="7" spans="1:4">
      <c r="A7" s="3" t="s">
        <v>442</v>
      </c>
    </row>
    <row r="8" spans="1:4">
      <c r="A8" s="4" t="s">
        <v>446</v>
      </c>
      <c r="D8" s="5" t="n">
        <v>77096</v>
      </c>
    </row>
    <row r="9" spans="1:4">
      <c r="A9" s="4" t="s">
        <v>456</v>
      </c>
    </row>
    <row r="10" spans="1:4">
      <c r="A10" s="3" t="s">
        <v>442</v>
      </c>
    </row>
    <row r="11" spans="1:4">
      <c r="A11" s="4" t="s">
        <v>448</v>
      </c>
      <c r="B11" s="4" t="s">
        <v>346</v>
      </c>
    </row>
    <row r="12" spans="1:4">
      <c r="A12" s="4" t="s">
        <v>449</v>
      </c>
      <c r="B12" s="6" t="n">
        <v>3500</v>
      </c>
    </row>
    <row r="13" spans="1:4">
      <c r="A13" s="4" t="s">
        <v>444</v>
      </c>
      <c r="C13" s="6" t="n">
        <v>24000</v>
      </c>
      <c r="D13" s="5" t="n">
        <v>24500</v>
      </c>
    </row>
    <row r="14" spans="1:4">
      <c r="A14" s="4" t="s">
        <v>321</v>
      </c>
      <c r="C14" s="4" t="s">
        <v>326</v>
      </c>
    </row>
    <row r="15" spans="1:4">
      <c r="A15" s="4" t="s">
        <v>457</v>
      </c>
    </row>
    <row r="16" spans="1:4">
      <c r="A16" s="3" t="s">
        <v>442</v>
      </c>
    </row>
    <row r="17" spans="1:4">
      <c r="A17" s="4" t="s">
        <v>443</v>
      </c>
      <c r="C17" s="6" t="n">
        <v>30600</v>
      </c>
      <c r="D17" s="6" t="n">
        <v>30600</v>
      </c>
    </row>
    <row r="18" spans="1:4">
      <c r="A18" s="4" t="s">
        <v>458</v>
      </c>
    </row>
    <row r="19" spans="1:4">
      <c r="A19" s="3" t="s">
        <v>442</v>
      </c>
    </row>
    <row r="20" spans="1:4">
      <c r="A20" s="4" t="s">
        <v>452</v>
      </c>
      <c r="B20" s="5" t="n">
        <v>1200</v>
      </c>
    </row>
    <row r="21" spans="1:4">
      <c r="A21" s="4" t="s">
        <v>459</v>
      </c>
    </row>
    <row r="22" spans="1:4">
      <c r="A22" s="3" t="s">
        <v>442</v>
      </c>
    </row>
    <row r="23" spans="1:4">
      <c r="A23" s="4" t="s">
        <v>446</v>
      </c>
      <c r="B23" s="6" t="n">
        <v>3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460</v>
      </c>
      <c r="B1" s="2" t="s">
        <v>405</v>
      </c>
    </row>
    <row r="2" spans="1:2">
      <c r="B2" s="2" t="s">
        <v>461</v>
      </c>
    </row>
    <row r="3" spans="1:2">
      <c r="A3" s="3" t="s">
        <v>442</v>
      </c>
    </row>
    <row r="4" spans="1:2">
      <c r="A4" s="4" t="s">
        <v>462</v>
      </c>
      <c r="B4" s="5" t="n">
        <v>38</v>
      </c>
    </row>
    <row r="5" spans="1:2">
      <c r="A5" s="4" t="s">
        <v>463</v>
      </c>
      <c r="B5" s="4" t="s">
        <v>348</v>
      </c>
    </row>
    <row r="6" spans="1:2">
      <c r="A6" s="4" t="s">
        <v>464</v>
      </c>
      <c r="B6" s="5" t="n">
        <v>2</v>
      </c>
    </row>
    <row r="7" spans="1:2">
      <c r="A7" s="4" t="s">
        <v>465</v>
      </c>
      <c r="B7" s="4" t="s">
        <v>324</v>
      </c>
    </row>
    <row r="8" spans="1:2">
      <c r="A8" s="4" t="s">
        <v>466</v>
      </c>
      <c r="B8" s="10" t="n">
        <v>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67</v>
      </c>
      <c r="B1" s="2" t="s">
        <v>1</v>
      </c>
      <c r="E1" s="2" t="s">
        <v>468</v>
      </c>
    </row>
    <row r="2" spans="1:5">
      <c r="B2" s="2" t="s">
        <v>2</v>
      </c>
      <c r="C2" s="2" t="s">
        <v>30</v>
      </c>
      <c r="D2" s="2" t="s">
        <v>75</v>
      </c>
      <c r="E2" s="2" t="s">
        <v>2</v>
      </c>
    </row>
    <row r="3" spans="1:5">
      <c r="A3" s="3" t="s">
        <v>469</v>
      </c>
    </row>
    <row r="4" spans="1:5">
      <c r="A4" s="4" t="s">
        <v>470</v>
      </c>
      <c r="B4" s="6" t="n">
        <v>2657</v>
      </c>
      <c r="C4" s="6" t="n">
        <v>1988</v>
      </c>
    </row>
    <row r="5" spans="1:5">
      <c r="A5" s="4" t="s">
        <v>471</v>
      </c>
      <c r="B5" s="5" t="n">
        <v>-133</v>
      </c>
      <c r="C5" s="5" t="n">
        <v>3065</v>
      </c>
      <c r="D5" s="6" t="n">
        <v>2200</v>
      </c>
      <c r="E5" s="6" t="n">
        <v>5200</v>
      </c>
    </row>
    <row r="6" spans="1:5">
      <c r="A6" s="4" t="s">
        <v>472</v>
      </c>
      <c r="B6" s="5" t="n">
        <v>-1170</v>
      </c>
      <c r="C6" s="5" t="n">
        <v>-2396</v>
      </c>
    </row>
    <row r="7" spans="1:5">
      <c r="A7" s="4" t="s">
        <v>473</v>
      </c>
      <c r="B7" s="6" t="n">
        <v>1354</v>
      </c>
      <c r="C7" s="6" t="n">
        <v>2657</v>
      </c>
      <c r="D7" s="6" t="n">
        <v>1988</v>
      </c>
      <c r="E7" s="6" t="n">
        <v>13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74</v>
      </c>
      <c r="B1" s="2" t="s">
        <v>475</v>
      </c>
    </row>
    <row r="2" spans="1:2">
      <c r="A2" s="4" t="s">
        <v>476</v>
      </c>
    </row>
    <row r="3" spans="1:2">
      <c r="A3" s="3" t="s">
        <v>477</v>
      </c>
    </row>
    <row r="4" spans="1:2">
      <c r="A4" s="4" t="s">
        <v>478</v>
      </c>
      <c r="B4" s="6" t="n">
        <v>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5</v>
      </c>
    </row>
    <row r="3" spans="1:4">
      <c r="A3" s="3" t="s">
        <v>480</v>
      </c>
    </row>
    <row r="4" spans="1:4">
      <c r="A4" s="4" t="s">
        <v>481</v>
      </c>
      <c r="C4" s="6" t="n">
        <v>1783000</v>
      </c>
    </row>
    <row r="5" spans="1:4">
      <c r="A5" s="4" t="s">
        <v>482</v>
      </c>
      <c r="B5" s="6" t="n">
        <v>-308000</v>
      </c>
      <c r="C5" s="5" t="n">
        <v>-4215000</v>
      </c>
    </row>
    <row r="6" spans="1:4">
      <c r="A6" s="4" t="s">
        <v>483</v>
      </c>
      <c r="B6" s="6" t="n">
        <v>63000</v>
      </c>
      <c r="C6" s="5" t="n">
        <v>371000</v>
      </c>
      <c r="D6" s="6" t="n">
        <v>2803000</v>
      </c>
    </row>
    <row r="7" spans="1:4">
      <c r="A7" s="4" t="s">
        <v>484</v>
      </c>
    </row>
    <row r="8" spans="1:4">
      <c r="A8" s="3" t="s">
        <v>480</v>
      </c>
    </row>
    <row r="9" spans="1:4">
      <c r="A9" s="4" t="s">
        <v>481</v>
      </c>
      <c r="C9" s="5" t="n">
        <v>500000</v>
      </c>
    </row>
    <row r="10" spans="1:4">
      <c r="A10" s="4" t="s">
        <v>485</v>
      </c>
    </row>
    <row r="11" spans="1:4">
      <c r="A11" s="3" t="s">
        <v>480</v>
      </c>
    </row>
    <row r="12" spans="1:4">
      <c r="A12" s="4" t="s">
        <v>481</v>
      </c>
      <c r="C12" s="5" t="n">
        <v>1300000</v>
      </c>
    </row>
    <row r="13" spans="1:4">
      <c r="A13" s="4" t="s">
        <v>486</v>
      </c>
    </row>
    <row r="14" spans="1:4">
      <c r="A14" s="3" t="s">
        <v>480</v>
      </c>
    </row>
    <row r="15" spans="1:4">
      <c r="A15" s="4" t="s">
        <v>487</v>
      </c>
      <c r="B15" s="4" t="s">
        <v>488</v>
      </c>
    </row>
    <row r="16" spans="1:4">
      <c r="A16" s="4" t="s">
        <v>483</v>
      </c>
      <c r="B16" s="6" t="n">
        <v>0</v>
      </c>
      <c r="C16" s="5" t="n">
        <v>200000</v>
      </c>
    </row>
    <row r="17" spans="1:4">
      <c r="A17" s="4" t="s">
        <v>489</v>
      </c>
    </row>
    <row r="18" spans="1:4">
      <c r="A18" s="3" t="s">
        <v>480</v>
      </c>
    </row>
    <row r="19" spans="1:4">
      <c r="A19" s="4" t="s">
        <v>490</v>
      </c>
      <c r="D19" s="5" t="n">
        <v>100000</v>
      </c>
    </row>
    <row r="20" spans="1:4">
      <c r="A20" s="4" t="s">
        <v>481</v>
      </c>
      <c r="D20" s="5" t="n">
        <v>500000</v>
      </c>
    </row>
    <row r="21" spans="1:4">
      <c r="A21" s="4" t="s">
        <v>491</v>
      </c>
      <c r="D21" s="5" t="n">
        <v>100000</v>
      </c>
    </row>
    <row r="22" spans="1:4">
      <c r="A22" s="4" t="s">
        <v>483</v>
      </c>
      <c r="B22" s="5" t="n">
        <v>100000</v>
      </c>
      <c r="C22" s="5" t="n">
        <v>200000</v>
      </c>
    </row>
    <row r="23" spans="1:4">
      <c r="A23" s="4" t="s">
        <v>492</v>
      </c>
    </row>
    <row r="24" spans="1:4">
      <c r="A24" s="3" t="s">
        <v>480</v>
      </c>
    </row>
    <row r="25" spans="1:4">
      <c r="A25" s="4" t="s">
        <v>481</v>
      </c>
      <c r="D25" s="5" t="n">
        <v>900000</v>
      </c>
    </row>
    <row r="26" spans="1:4">
      <c r="A26" s="4" t="s">
        <v>493</v>
      </c>
    </row>
    <row r="27" spans="1:4">
      <c r="A27" s="3" t="s">
        <v>480</v>
      </c>
    </row>
    <row r="28" spans="1:4">
      <c r="A28" s="4" t="s">
        <v>481</v>
      </c>
      <c r="D28" s="5" t="n">
        <v>2500000</v>
      </c>
    </row>
    <row r="29" spans="1:4">
      <c r="A29" s="4" t="s">
        <v>483</v>
      </c>
      <c r="B29" s="6" t="n">
        <v>0</v>
      </c>
      <c r="C29" s="6" t="n">
        <v>0</v>
      </c>
    </row>
    <row r="30" spans="1:4">
      <c r="A30" s="4" t="s">
        <v>494</v>
      </c>
    </row>
    <row r="31" spans="1:4">
      <c r="A31" s="3" t="s">
        <v>480</v>
      </c>
    </row>
    <row r="32" spans="1:4">
      <c r="A32" s="4" t="s">
        <v>481</v>
      </c>
      <c r="D32" s="5" t="n">
        <v>1700000</v>
      </c>
    </row>
    <row r="33" spans="1:4">
      <c r="A33" s="4" t="s">
        <v>495</v>
      </c>
    </row>
    <row r="34" spans="1:4">
      <c r="A34" s="3" t="s">
        <v>480</v>
      </c>
    </row>
    <row r="35" spans="1:4">
      <c r="A35" s="4" t="s">
        <v>481</v>
      </c>
      <c r="D35" s="5" t="n">
        <v>400000</v>
      </c>
    </row>
    <row r="36" spans="1:4">
      <c r="A36" s="4" t="s">
        <v>496</v>
      </c>
    </row>
    <row r="37" spans="1:4">
      <c r="A37" s="3" t="s">
        <v>480</v>
      </c>
    </row>
    <row r="38" spans="1:4">
      <c r="A38" s="4" t="s">
        <v>481</v>
      </c>
      <c r="D38" s="6" t="n">
        <v>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36</v>
      </c>
    </row>
    <row r="2" spans="1:2">
      <c r="A2" s="3" t="s">
        <v>172</v>
      </c>
    </row>
    <row r="3" spans="1:2">
      <c r="A3" s="4" t="s">
        <v>498</v>
      </c>
      <c r="B3" s="6" t="n">
        <v>5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36</v>
      </c>
    </row>
    <row r="2" spans="1:2">
      <c r="A2" s="3" t="s">
        <v>498</v>
      </c>
    </row>
    <row r="3" spans="1:2">
      <c r="A3" s="4" t="s">
        <v>100</v>
      </c>
      <c r="B3" s="6" t="n">
        <v>5654</v>
      </c>
    </row>
    <row r="4" spans="1:2">
      <c r="A4" s="4" t="s">
        <v>500</v>
      </c>
      <c r="B4" s="5" t="n">
        <v>3226</v>
      </c>
    </row>
    <row r="5" spans="1:2">
      <c r="A5" s="4" t="s">
        <v>501</v>
      </c>
      <c r="B5" s="5" t="n">
        <v>2428</v>
      </c>
    </row>
    <row r="6" spans="1:2">
      <c r="A6" s="4" t="s">
        <v>502</v>
      </c>
      <c r="B6" s="5" t="n">
        <v>0</v>
      </c>
    </row>
    <row r="7" spans="1:2">
      <c r="A7" s="4" t="s">
        <v>503</v>
      </c>
      <c r="B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4</v>
      </c>
      <c r="B1" s="2" t="s">
        <v>505</v>
      </c>
      <c r="C1" s="2" t="s">
        <v>506</v>
      </c>
      <c r="D1" s="2" t="s">
        <v>507</v>
      </c>
    </row>
    <row r="2" spans="1:4">
      <c r="A2" s="3" t="s">
        <v>508</v>
      </c>
    </row>
    <row r="3" spans="1:4">
      <c r="A3" s="4" t="s">
        <v>509</v>
      </c>
      <c r="C3" s="6" t="n">
        <v>100000000</v>
      </c>
    </row>
    <row r="4" spans="1:4">
      <c r="A4" s="4" t="s">
        <v>510</v>
      </c>
      <c r="B4" s="5" t="n">
        <v>9200000</v>
      </c>
    </row>
    <row r="5" spans="1:4">
      <c r="A5" s="4" t="s">
        <v>101</v>
      </c>
    </row>
    <row r="6" spans="1:4">
      <c r="A6" s="3" t="s">
        <v>508</v>
      </c>
    </row>
    <row r="7" spans="1:4">
      <c r="A7" s="4" t="s">
        <v>511</v>
      </c>
      <c r="C7" s="5" t="n">
        <v>20000000</v>
      </c>
    </row>
    <row r="8" spans="1:4">
      <c r="A8" s="4" t="s">
        <v>512</v>
      </c>
      <c r="D8" s="5" t="n">
        <v>1150000</v>
      </c>
    </row>
    <row r="9" spans="1:4">
      <c r="A9" s="4" t="s">
        <v>513</v>
      </c>
      <c r="D9" s="8" t="n">
        <v>16.5</v>
      </c>
    </row>
    <row r="10" spans="1:4">
      <c r="A10" s="4" t="s">
        <v>514</v>
      </c>
      <c r="B10" s="5" t="n">
        <v>1150000</v>
      </c>
    </row>
    <row r="11" spans="1:4">
      <c r="A11" s="4" t="s">
        <v>515</v>
      </c>
      <c r="B11" s="6" t="n">
        <v>17400000</v>
      </c>
    </row>
    <row r="12" spans="1:4">
      <c r="A12" s="4" t="s">
        <v>516</v>
      </c>
      <c r="B12" s="6" t="n">
        <v>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0"/>
    <col customWidth="1" max="5" min="5" width="27"/>
    <col customWidth="1" max="6" min="6" width="27"/>
    <col customWidth="1" max="7" min="7" width="27"/>
  </cols>
  <sheetData>
    <row r="1" spans="1:7">
      <c r="A1" s="1" t="s">
        <v>517</v>
      </c>
      <c r="B1" s="2" t="s">
        <v>518</v>
      </c>
      <c r="C1" s="2" t="s">
        <v>519</v>
      </c>
      <c r="D1" s="2" t="s">
        <v>520</v>
      </c>
      <c r="E1" s="2" t="s">
        <v>521</v>
      </c>
      <c r="F1" s="2" t="s">
        <v>522</v>
      </c>
      <c r="G1" s="2" t="s">
        <v>523</v>
      </c>
    </row>
    <row r="2" spans="1:7">
      <c r="A2" s="3" t="s">
        <v>524</v>
      </c>
    </row>
    <row r="3" spans="1:7">
      <c r="A3" s="4" t="s">
        <v>525</v>
      </c>
      <c r="E3" s="6" t="n">
        <v>0</v>
      </c>
      <c r="F3" s="6" t="n">
        <v>46</v>
      </c>
      <c r="G3" s="6" t="n">
        <v>-803</v>
      </c>
    </row>
    <row r="4" spans="1:7">
      <c r="A4" s="4" t="s">
        <v>526</v>
      </c>
    </row>
    <row r="5" spans="1:7">
      <c r="A5" s="3" t="s">
        <v>524</v>
      </c>
    </row>
    <row r="6" spans="1:7">
      <c r="A6" s="4" t="s">
        <v>527</v>
      </c>
      <c r="C6" s="5" t="n">
        <v>1433333</v>
      </c>
      <c r="D6" s="5" t="n">
        <v>1433333</v>
      </c>
    </row>
    <row r="7" spans="1:7">
      <c r="A7" s="4" t="s">
        <v>528</v>
      </c>
      <c r="C7" s="8" t="n">
        <v>6.02</v>
      </c>
    </row>
    <row r="8" spans="1:7">
      <c r="A8" s="4" t="s">
        <v>529</v>
      </c>
      <c r="C8" s="4" t="s">
        <v>530</v>
      </c>
    </row>
    <row r="9" spans="1:7">
      <c r="A9" s="4" t="s">
        <v>531</v>
      </c>
      <c r="D9" s="5" t="n">
        <v>959676</v>
      </c>
    </row>
    <row r="10" spans="1:7">
      <c r="A10" s="4" t="s">
        <v>532</v>
      </c>
    </row>
    <row r="11" spans="1:7">
      <c r="A11" s="3" t="s">
        <v>524</v>
      </c>
    </row>
    <row r="12" spans="1:7">
      <c r="A12" s="4" t="s">
        <v>533</v>
      </c>
      <c r="E12" s="5" t="n">
        <v>509642</v>
      </c>
    </row>
    <row r="13" spans="1:7">
      <c r="A13" s="4" t="s">
        <v>534</v>
      </c>
      <c r="E13" s="5" t="n">
        <v>949337</v>
      </c>
    </row>
    <row r="14" spans="1:7">
      <c r="A14" s="4" t="s">
        <v>535</v>
      </c>
    </row>
    <row r="15" spans="1:7">
      <c r="A15" s="3" t="s">
        <v>524</v>
      </c>
    </row>
    <row r="16" spans="1:7">
      <c r="A16" s="4" t="s">
        <v>525</v>
      </c>
      <c r="E16" s="6" t="n">
        <v>0</v>
      </c>
      <c r="F16" s="6" t="n">
        <v>100</v>
      </c>
      <c r="G16" s="6" t="n">
        <v>200</v>
      </c>
    </row>
    <row r="17" spans="1:7">
      <c r="A17" s="4" t="s">
        <v>536</v>
      </c>
      <c r="F17" s="5" t="n">
        <v>10666</v>
      </c>
      <c r="G17" s="5" t="n">
        <v>71330</v>
      </c>
    </row>
    <row r="18" spans="1:7">
      <c r="A18" s="4" t="s">
        <v>537</v>
      </c>
    </row>
    <row r="19" spans="1:7">
      <c r="A19" s="3" t="s">
        <v>524</v>
      </c>
    </row>
    <row r="20" spans="1:7">
      <c r="A20" s="4" t="s">
        <v>527</v>
      </c>
      <c r="B20" s="5" t="n">
        <v>1458979</v>
      </c>
    </row>
    <row r="21" spans="1:7">
      <c r="A21" s="4" t="s">
        <v>538</v>
      </c>
      <c r="B21" s="5" t="n">
        <v>2</v>
      </c>
    </row>
    <row r="22" spans="1:7">
      <c r="A22" s="4" t="s">
        <v>539</v>
      </c>
    </row>
    <row r="23" spans="1:7">
      <c r="A23" s="3" t="s">
        <v>524</v>
      </c>
    </row>
    <row r="24" spans="1:7">
      <c r="A24" s="4" t="s">
        <v>527</v>
      </c>
      <c r="B24" s="5" t="n">
        <v>392313</v>
      </c>
    </row>
    <row r="25" spans="1:7">
      <c r="A25" s="4" t="s">
        <v>528</v>
      </c>
      <c r="B25" s="8" t="n">
        <v>7.95</v>
      </c>
    </row>
    <row r="26" spans="1:7">
      <c r="A26" s="4" t="s">
        <v>540</v>
      </c>
    </row>
    <row r="27" spans="1:7">
      <c r="A27" s="3" t="s">
        <v>524</v>
      </c>
    </row>
    <row r="28" spans="1:7">
      <c r="A28" s="4" t="s">
        <v>527</v>
      </c>
      <c r="B28" s="5" t="n">
        <v>1066666</v>
      </c>
    </row>
    <row r="29" spans="1:7">
      <c r="A29" s="4" t="s">
        <v>528</v>
      </c>
      <c r="B29"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541</v>
      </c>
      <c r="B1" s="2" t="s">
        <v>1</v>
      </c>
    </row>
    <row r="2" spans="1:4">
      <c r="B2" s="2" t="s">
        <v>2</v>
      </c>
      <c r="C2" s="2" t="s">
        <v>30</v>
      </c>
      <c r="D2" s="2" t="s">
        <v>75</v>
      </c>
    </row>
    <row r="3" spans="1:4">
      <c r="A3" s="3" t="s">
        <v>508</v>
      </c>
    </row>
    <row r="4" spans="1:4">
      <c r="A4" s="4" t="s">
        <v>542</v>
      </c>
      <c r="B4" s="4" t="s">
        <v>543</v>
      </c>
      <c r="C4" s="4" t="s">
        <v>544</v>
      </c>
      <c r="D4" s="4" t="s">
        <v>545</v>
      </c>
    </row>
    <row r="5" spans="1:4">
      <c r="A5" s="4" t="s">
        <v>546</v>
      </c>
      <c r="B5" s="4" t="s">
        <v>422</v>
      </c>
      <c r="C5" s="4" t="s">
        <v>422</v>
      </c>
      <c r="D5" s="4" t="s">
        <v>422</v>
      </c>
    </row>
    <row r="6" spans="1:4">
      <c r="A6" s="4" t="s">
        <v>535</v>
      </c>
    </row>
    <row r="7" spans="1:4">
      <c r="A7" s="3" t="s">
        <v>508</v>
      </c>
    </row>
    <row r="8" spans="1:4">
      <c r="A8" s="4" t="s">
        <v>547</v>
      </c>
      <c r="C8" s="4" t="s">
        <v>548</v>
      </c>
      <c r="D8" s="4" t="s">
        <v>549</v>
      </c>
    </row>
    <row r="9" spans="1:4">
      <c r="A9" s="4" t="s">
        <v>550</v>
      </c>
      <c r="C9" s="4" t="s">
        <v>551</v>
      </c>
      <c r="D9" s="4" t="s">
        <v>552</v>
      </c>
    </row>
    <row r="10" spans="1:4">
      <c r="A10" s="4" t="s">
        <v>553</v>
      </c>
      <c r="C10" s="4" t="s">
        <v>554</v>
      </c>
      <c r="D10" s="4" t="s">
        <v>555</v>
      </c>
    </row>
    <row r="11" spans="1:4">
      <c r="A11" s="4" t="s">
        <v>556</v>
      </c>
      <c r="C11" s="4" t="s">
        <v>557</v>
      </c>
      <c r="D11" s="4" t="s">
        <v>558</v>
      </c>
    </row>
    <row r="12" spans="1:4">
      <c r="A12" s="4" t="s">
        <v>546</v>
      </c>
      <c r="C12" s="4" t="s">
        <v>422</v>
      </c>
      <c r="D12" s="4" t="s">
        <v>422</v>
      </c>
    </row>
    <row r="13" spans="1:4">
      <c r="A13" s="4" t="s">
        <v>559</v>
      </c>
    </row>
    <row r="14" spans="1:4">
      <c r="A14" s="3" t="s">
        <v>508</v>
      </c>
    </row>
    <row r="15" spans="1:4">
      <c r="A15" s="4" t="s">
        <v>542</v>
      </c>
      <c r="C15" s="4" t="s">
        <v>560</v>
      </c>
      <c r="D15" s="4" t="s">
        <v>561</v>
      </c>
    </row>
    <row r="16" spans="1:4">
      <c r="A16" s="4" t="s">
        <v>562</v>
      </c>
    </row>
    <row r="17" spans="1:4">
      <c r="A17" s="3" t="s">
        <v>508</v>
      </c>
    </row>
    <row r="18" spans="1:4">
      <c r="A18" s="4" t="s">
        <v>542</v>
      </c>
      <c r="C18" s="4" t="s">
        <v>543</v>
      </c>
      <c r="D18" s="4" t="s">
        <v>5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99</v>
      </c>
      <c r="B1" s="2" t="s">
        <v>100</v>
      </c>
      <c r="C1" s="2" t="s">
        <v>101</v>
      </c>
      <c r="D1" s="2" t="s">
        <v>102</v>
      </c>
      <c r="E1" s="2" t="s">
        <v>57</v>
      </c>
    </row>
    <row r="2" spans="1:5">
      <c r="A2" s="4" t="s">
        <v>103</v>
      </c>
      <c r="C2" s="5" t="n">
        <v>79811769</v>
      </c>
    </row>
    <row r="3" spans="1:5">
      <c r="A3" s="4" t="s">
        <v>104</v>
      </c>
      <c r="B3" s="6" t="n">
        <v>249198</v>
      </c>
      <c r="C3" s="6" t="n">
        <v>8</v>
      </c>
      <c r="D3" s="6" t="n">
        <v>460179</v>
      </c>
      <c r="E3" s="6" t="n">
        <v>-210989</v>
      </c>
    </row>
    <row r="4" spans="1:5">
      <c r="A4" s="3" t="s">
        <v>105</v>
      </c>
    </row>
    <row r="5" spans="1:5">
      <c r="A5" s="4" t="s">
        <v>91</v>
      </c>
      <c r="B5" s="5" t="n">
        <v>-64911</v>
      </c>
      <c r="E5" s="5" t="n">
        <v>-64911</v>
      </c>
    </row>
    <row r="6" spans="1:5">
      <c r="A6" s="4" t="s">
        <v>106</v>
      </c>
      <c r="B6" s="5" t="n">
        <v>43888</v>
      </c>
      <c r="D6" s="5" t="n">
        <v>43888</v>
      </c>
    </row>
    <row r="7" spans="1:5">
      <c r="A7" s="4" t="s">
        <v>107</v>
      </c>
      <c r="B7" s="5" t="n">
        <v>-100</v>
      </c>
      <c r="D7" s="5" t="n">
        <v>-100</v>
      </c>
    </row>
    <row r="8" spans="1:5">
      <c r="A8" s="4" t="s">
        <v>108</v>
      </c>
      <c r="B8" s="5" t="n">
        <v>-803</v>
      </c>
      <c r="D8" s="5" t="n">
        <v>-803</v>
      </c>
    </row>
    <row r="9" spans="1:5">
      <c r="A9" s="4" t="s">
        <v>109</v>
      </c>
      <c r="C9" s="5" t="n">
        <v>959676</v>
      </c>
    </row>
    <row r="10" spans="1:5">
      <c r="A10" s="4" t="s">
        <v>110</v>
      </c>
      <c r="B10" s="5" t="n">
        <v>0</v>
      </c>
      <c r="C10" s="6" t="n">
        <v>0</v>
      </c>
      <c r="D10" s="5" t="n">
        <v>0</v>
      </c>
    </row>
    <row r="11" spans="1:5">
      <c r="A11" s="4" t="s">
        <v>111</v>
      </c>
      <c r="C11" s="5" t="n">
        <v>2245290</v>
      </c>
    </row>
    <row r="12" spans="1:5">
      <c r="A12" s="4" t="s">
        <v>112</v>
      </c>
      <c r="B12" s="5" t="n">
        <v>5420</v>
      </c>
      <c r="D12" s="5" t="n">
        <v>5420</v>
      </c>
    </row>
    <row r="13" spans="1:5">
      <c r="A13" s="4" t="s">
        <v>113</v>
      </c>
      <c r="B13" s="5" t="n">
        <v>232692</v>
      </c>
      <c r="C13" s="6" t="n">
        <v>8</v>
      </c>
      <c r="D13" s="5" t="n">
        <v>508584</v>
      </c>
      <c r="E13" s="5" t="n">
        <v>-275900</v>
      </c>
    </row>
    <row r="14" spans="1:5">
      <c r="A14" s="4" t="s">
        <v>114</v>
      </c>
      <c r="C14" s="5" t="n">
        <v>83016735</v>
      </c>
    </row>
    <row r="15" spans="1:5">
      <c r="A15" s="3" t="s">
        <v>105</v>
      </c>
    </row>
    <row r="16" spans="1:5">
      <c r="A16" s="4" t="s">
        <v>115</v>
      </c>
      <c r="D16" s="5" t="n">
        <v>627</v>
      </c>
      <c r="E16" s="5" t="n">
        <v>-627</v>
      </c>
    </row>
    <row r="17" spans="1:5">
      <c r="A17" s="4" t="s">
        <v>91</v>
      </c>
      <c r="B17" s="5" t="n">
        <v>-41708</v>
      </c>
      <c r="E17" s="5" t="n">
        <v>-41708</v>
      </c>
    </row>
    <row r="18" spans="1:5">
      <c r="A18" s="4" t="s">
        <v>106</v>
      </c>
      <c r="B18" s="5" t="n">
        <v>25751</v>
      </c>
      <c r="D18" s="5" t="n">
        <v>25751</v>
      </c>
    </row>
    <row r="19" spans="1:5">
      <c r="A19" s="4" t="s">
        <v>108</v>
      </c>
      <c r="B19" s="5" t="n">
        <v>46</v>
      </c>
      <c r="D19" s="5" t="n">
        <v>46</v>
      </c>
    </row>
    <row r="20" spans="1:5">
      <c r="A20" s="4" t="s">
        <v>111</v>
      </c>
      <c r="C20" s="5" t="n">
        <v>3142792</v>
      </c>
    </row>
    <row r="21" spans="1:5">
      <c r="A21" s="4" t="s">
        <v>112</v>
      </c>
      <c r="B21" s="5" t="n">
        <v>7800</v>
      </c>
      <c r="C21" s="6" t="n">
        <v>1</v>
      </c>
      <c r="D21" s="5" t="n">
        <v>7799</v>
      </c>
    </row>
    <row r="22" spans="1:5">
      <c r="A22" s="4" t="s">
        <v>116</v>
      </c>
      <c r="B22" s="6" t="n">
        <v>224581</v>
      </c>
      <c r="C22" s="6" t="n">
        <v>9</v>
      </c>
      <c r="D22" s="5" t="n">
        <v>542807</v>
      </c>
      <c r="E22" s="5" t="n">
        <v>-318235</v>
      </c>
    </row>
    <row r="23" spans="1:5">
      <c r="A23" s="4" t="s">
        <v>117</v>
      </c>
      <c r="B23" s="5" t="n">
        <v>86159527</v>
      </c>
      <c r="C23" s="5" t="n">
        <v>86159527</v>
      </c>
    </row>
    <row r="24" spans="1:5">
      <c r="A24" s="3" t="s">
        <v>105</v>
      </c>
    </row>
    <row r="25" spans="1:5">
      <c r="A25" s="4" t="s">
        <v>91</v>
      </c>
      <c r="B25" s="6" t="n">
        <v>-32849</v>
      </c>
      <c r="E25" s="5" t="n">
        <v>-32849</v>
      </c>
    </row>
    <row r="26" spans="1:5">
      <c r="A26" s="4" t="s">
        <v>118</v>
      </c>
      <c r="C26" s="5" t="n">
        <v>1150000</v>
      </c>
    </row>
    <row r="27" spans="1:5">
      <c r="A27" s="4" t="s">
        <v>119</v>
      </c>
      <c r="B27" s="5" t="n">
        <v>17398</v>
      </c>
      <c r="D27" s="5" t="n">
        <v>17398</v>
      </c>
    </row>
    <row r="28" spans="1:5">
      <c r="A28" s="4" t="s">
        <v>106</v>
      </c>
      <c r="B28" s="5" t="n">
        <v>33648</v>
      </c>
      <c r="D28" s="5" t="n">
        <v>33648</v>
      </c>
    </row>
    <row r="29" spans="1:5">
      <c r="A29" s="4" t="s">
        <v>111</v>
      </c>
      <c r="C29" s="5" t="n">
        <v>13119129</v>
      </c>
    </row>
    <row r="30" spans="1:5">
      <c r="A30" s="4" t="s">
        <v>112</v>
      </c>
      <c r="B30" s="5" t="n">
        <v>70340</v>
      </c>
      <c r="C30" s="6" t="n">
        <v>1</v>
      </c>
      <c r="D30" s="5" t="n">
        <v>70339</v>
      </c>
    </row>
    <row r="31" spans="1:5">
      <c r="A31" s="4" t="s">
        <v>120</v>
      </c>
      <c r="B31" s="6" t="n">
        <v>313118</v>
      </c>
      <c r="C31" s="6" t="n">
        <v>10</v>
      </c>
      <c r="D31" s="6" t="n">
        <v>664192</v>
      </c>
      <c r="E31" s="6" t="n">
        <v>-351084</v>
      </c>
    </row>
    <row r="32" spans="1:5">
      <c r="A32" s="4" t="s">
        <v>121</v>
      </c>
      <c r="B32" s="5" t="n">
        <v>100428656</v>
      </c>
      <c r="C32" s="5" t="n">
        <v>100428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564</v>
      </c>
      <c r="B1" s="2" t="s">
        <v>405</v>
      </c>
      <c r="D1" s="2" t="s">
        <v>1</v>
      </c>
    </row>
    <row r="2" spans="1:4">
      <c r="B2" s="2" t="s">
        <v>75</v>
      </c>
      <c r="C2" s="2" t="s">
        <v>441</v>
      </c>
      <c r="D2" s="2" t="s">
        <v>75</v>
      </c>
    </row>
    <row r="3" spans="1:4">
      <c r="A3" s="3" t="s">
        <v>524</v>
      </c>
    </row>
    <row r="4" spans="1:4">
      <c r="A4" s="4" t="s">
        <v>565</v>
      </c>
      <c r="B4" s="5" t="n">
        <v>187500</v>
      </c>
      <c r="C4" s="5" t="n">
        <v>333333</v>
      </c>
    </row>
    <row r="5" spans="1:4">
      <c r="A5" s="4" t="s">
        <v>566</v>
      </c>
      <c r="C5" s="8" t="n">
        <v>12.81</v>
      </c>
    </row>
    <row r="6" spans="1:4">
      <c r="A6" s="4" t="s">
        <v>567</v>
      </c>
      <c r="C6" s="4" t="s">
        <v>568</v>
      </c>
    </row>
    <row r="7" spans="1:4">
      <c r="A7" s="4" t="s">
        <v>569</v>
      </c>
      <c r="C7" s="4" t="s">
        <v>324</v>
      </c>
    </row>
    <row r="8" spans="1:4">
      <c r="A8" s="4" t="s">
        <v>570</v>
      </c>
      <c r="C8" s="4" t="s">
        <v>488</v>
      </c>
    </row>
    <row r="9" spans="1:4">
      <c r="A9" s="4" t="s">
        <v>571</v>
      </c>
      <c r="B9" s="5" t="n">
        <v>145833</v>
      </c>
      <c r="D9" s="5" t="n">
        <v>145833</v>
      </c>
    </row>
    <row r="10" spans="1:4">
      <c r="A10" s="4" t="s">
        <v>572</v>
      </c>
      <c r="D10" s="5" t="n">
        <v>112500</v>
      </c>
    </row>
    <row r="11" spans="1:4">
      <c r="A11" s="4" t="s">
        <v>484</v>
      </c>
    </row>
    <row r="12" spans="1:4">
      <c r="A12" s="3" t="s">
        <v>524</v>
      </c>
    </row>
    <row r="13" spans="1:4">
      <c r="A13" s="4" t="s">
        <v>573</v>
      </c>
      <c r="D13" s="6" t="n">
        <v>1</v>
      </c>
    </row>
    <row r="14" spans="1:4">
      <c r="A14" s="4" t="s">
        <v>357</v>
      </c>
    </row>
    <row r="15" spans="1:4">
      <c r="A15" s="3" t="s">
        <v>524</v>
      </c>
    </row>
    <row r="16" spans="1:4">
      <c r="A16" s="4" t="s">
        <v>574</v>
      </c>
      <c r="D16" s="4" t="s">
        <v>342</v>
      </c>
    </row>
    <row r="17" spans="1:4">
      <c r="A17" s="4" t="s">
        <v>575</v>
      </c>
      <c r="D17" s="4" t="s">
        <v>576</v>
      </c>
    </row>
    <row r="18" spans="1:4">
      <c r="A18" s="4" t="s">
        <v>577</v>
      </c>
      <c r="D18" s="4" t="s">
        <v>578</v>
      </c>
    </row>
    <row r="19" spans="1:4">
      <c r="A19" s="4" t="s">
        <v>360</v>
      </c>
    </row>
    <row r="20" spans="1:4">
      <c r="A20" s="3" t="s">
        <v>524</v>
      </c>
    </row>
    <row r="21" spans="1:4">
      <c r="A21" s="4" t="s">
        <v>574</v>
      </c>
      <c r="D21" s="4" t="s">
        <v>568</v>
      </c>
    </row>
    <row r="22" spans="1:4">
      <c r="A22" s="4" t="s">
        <v>575</v>
      </c>
      <c r="D22" s="4" t="s">
        <v>579</v>
      </c>
    </row>
    <row r="23" spans="1:4">
      <c r="A23" s="4" t="s">
        <v>577</v>
      </c>
      <c r="D23" s="4" t="s">
        <v>5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581</v>
      </c>
      <c r="B1" s="2" t="s">
        <v>582</v>
      </c>
    </row>
    <row r="2" spans="1:2">
      <c r="A2" s="3" t="s">
        <v>175</v>
      </c>
    </row>
    <row r="3" spans="1:2">
      <c r="A3" s="4" t="s">
        <v>583</v>
      </c>
      <c r="B3" s="5" t="n">
        <v>16714216</v>
      </c>
    </row>
    <row r="4" spans="1:2">
      <c r="A4" s="4" t="s">
        <v>584</v>
      </c>
      <c r="B4" s="5" t="n">
        <v>4284438</v>
      </c>
    </row>
    <row r="5" spans="1:2">
      <c r="A5" s="4" t="s">
        <v>571</v>
      </c>
      <c r="B5" s="5" t="n">
        <v>1458979</v>
      </c>
    </row>
    <row r="6" spans="1:2">
      <c r="A6" s="4" t="s">
        <v>585</v>
      </c>
      <c r="B6" s="5" t="n">
        <v>2323819</v>
      </c>
    </row>
    <row r="7" spans="1:2">
      <c r="A7" s="4" t="s">
        <v>100</v>
      </c>
      <c r="B7" s="5" t="n">
        <v>24781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19"/>
    <col customWidth="1" max="6" min="6" width="36"/>
    <col customWidth="1" max="7" min="7" width="58"/>
    <col customWidth="1" max="8" min="8" width="37"/>
    <col customWidth="1" max="9" min="9" width="37"/>
  </cols>
  <sheetData>
    <row r="1" spans="1:9">
      <c r="A1" s="1" t="s">
        <v>586</v>
      </c>
      <c r="B1" s="2" t="s">
        <v>587</v>
      </c>
      <c r="C1" s="2" t="s">
        <v>588</v>
      </c>
      <c r="D1" s="2" t="s">
        <v>589</v>
      </c>
      <c r="E1" s="2" t="s">
        <v>590</v>
      </c>
      <c r="F1" s="2" t="s">
        <v>591</v>
      </c>
      <c r="G1" s="2" t="s">
        <v>592</v>
      </c>
      <c r="H1" s="2" t="s">
        <v>593</v>
      </c>
      <c r="I1" s="2" t="s">
        <v>594</v>
      </c>
    </row>
    <row r="2" spans="1:9">
      <c r="A2" s="3" t="s">
        <v>177</v>
      </c>
    </row>
    <row r="3" spans="1:9">
      <c r="A3" s="4" t="s">
        <v>595</v>
      </c>
      <c r="G3" s="5" t="n">
        <v>4</v>
      </c>
    </row>
    <row r="4" spans="1:9">
      <c r="A4" s="4" t="s">
        <v>596</v>
      </c>
      <c r="G4" s="6" t="n">
        <v>32241</v>
      </c>
      <c r="H4" s="6" t="n">
        <v>24739</v>
      </c>
      <c r="I4" s="6" t="n">
        <v>42563</v>
      </c>
    </row>
    <row r="5" spans="1:9">
      <c r="A5" s="4" t="s">
        <v>597</v>
      </c>
      <c r="G5" s="5" t="n">
        <v>16714216</v>
      </c>
    </row>
    <row r="6" spans="1:9">
      <c r="A6" s="4" t="s">
        <v>598</v>
      </c>
      <c r="G6" s="5" t="n">
        <v>4284438</v>
      </c>
    </row>
    <row r="7" spans="1:9">
      <c r="A7" s="4" t="s">
        <v>585</v>
      </c>
      <c r="G7" s="5" t="n">
        <v>2323819</v>
      </c>
    </row>
    <row r="8" spans="1:9">
      <c r="A8" s="4" t="s">
        <v>546</v>
      </c>
      <c r="G8" s="4" t="s">
        <v>422</v>
      </c>
      <c r="H8" s="4" t="s">
        <v>422</v>
      </c>
      <c r="I8" s="4" t="s">
        <v>422</v>
      </c>
    </row>
    <row r="9" spans="1:9">
      <c r="A9" s="4" t="s">
        <v>599</v>
      </c>
    </row>
    <row r="10" spans="1:9">
      <c r="A10" s="3" t="s">
        <v>177</v>
      </c>
    </row>
    <row r="11" spans="1:9">
      <c r="A11" s="4" t="s">
        <v>596</v>
      </c>
      <c r="I11" s="6" t="n">
        <v>7700</v>
      </c>
    </row>
    <row r="12" spans="1:9">
      <c r="A12" s="4" t="s">
        <v>600</v>
      </c>
      <c r="C12" s="6" t="n">
        <v>45</v>
      </c>
    </row>
    <row r="13" spans="1:9">
      <c r="A13" s="4" t="s">
        <v>601</v>
      </c>
      <c r="C13" s="5" t="n">
        <v>1401553</v>
      </c>
    </row>
    <row r="14" spans="1:9">
      <c r="A14" s="4" t="s">
        <v>602</v>
      </c>
      <c r="C14" s="6" t="n">
        <v>100</v>
      </c>
    </row>
    <row r="15" spans="1:9">
      <c r="A15" s="4" t="s">
        <v>585</v>
      </c>
      <c r="C15" s="5" t="n">
        <v>1333332</v>
      </c>
    </row>
    <row r="16" spans="1:9">
      <c r="A16" s="4" t="s">
        <v>603</v>
      </c>
    </row>
    <row r="17" spans="1:9">
      <c r="A17" s="3" t="s">
        <v>177</v>
      </c>
    </row>
    <row r="18" spans="1:9">
      <c r="A18" s="4" t="s">
        <v>596</v>
      </c>
      <c r="H18" s="6" t="n">
        <v>3000</v>
      </c>
    </row>
    <row r="19" spans="1:9">
      <c r="A19" s="4" t="s">
        <v>604</v>
      </c>
      <c r="F19" s="5" t="n">
        <v>4</v>
      </c>
    </row>
    <row r="20" spans="1:9">
      <c r="A20" s="4" t="s">
        <v>605</v>
      </c>
    </row>
    <row r="21" spans="1:9">
      <c r="A21" s="3" t="s">
        <v>177</v>
      </c>
    </row>
    <row r="22" spans="1:9">
      <c r="A22" s="4" t="s">
        <v>596</v>
      </c>
      <c r="I22" s="6" t="n">
        <v>2100</v>
      </c>
    </row>
    <row r="23" spans="1:9">
      <c r="A23" s="4" t="s">
        <v>600</v>
      </c>
      <c r="D23" s="8" t="n">
        <v>13.17</v>
      </c>
    </row>
    <row r="24" spans="1:9">
      <c r="A24" s="4" t="s">
        <v>601</v>
      </c>
      <c r="D24" s="5" t="n">
        <v>252431</v>
      </c>
      <c r="F24" s="5" t="n">
        <v>252431</v>
      </c>
      <c r="I24" s="5" t="n">
        <v>252431</v>
      </c>
    </row>
    <row r="25" spans="1:9">
      <c r="A25" s="4" t="s">
        <v>585</v>
      </c>
      <c r="D25" s="5" t="n">
        <v>309722</v>
      </c>
      <c r="F25" s="5" t="n">
        <v>309722</v>
      </c>
      <c r="I25" s="5" t="n">
        <v>309722</v>
      </c>
    </row>
    <row r="26" spans="1:9">
      <c r="A26" s="4" t="s">
        <v>101</v>
      </c>
    </row>
    <row r="27" spans="1:9">
      <c r="A27" s="3" t="s">
        <v>177</v>
      </c>
    </row>
    <row r="28" spans="1:9">
      <c r="A28" s="4" t="s">
        <v>606</v>
      </c>
      <c r="G28" s="10" t="n">
        <v>11.2</v>
      </c>
    </row>
    <row r="29" spans="1:9">
      <c r="A29" s="4" t="s">
        <v>607</v>
      </c>
    </row>
    <row r="30" spans="1:9">
      <c r="A30" s="3" t="s">
        <v>177</v>
      </c>
    </row>
    <row r="31" spans="1:9">
      <c r="A31" s="4" t="s">
        <v>608</v>
      </c>
      <c r="G31" s="5" t="n">
        <v>4846453</v>
      </c>
    </row>
    <row r="32" spans="1:9">
      <c r="A32" s="4" t="s">
        <v>609</v>
      </c>
      <c r="G32" s="6" t="n">
        <v>53200</v>
      </c>
    </row>
    <row r="33" spans="1:9">
      <c r="A33" s="4" t="s">
        <v>610</v>
      </c>
      <c r="G33" s="4" t="s">
        <v>611</v>
      </c>
    </row>
    <row r="34" spans="1:9">
      <c r="A34" s="4" t="s">
        <v>612</v>
      </c>
      <c r="G34" s="8" t="n">
        <v>8.77</v>
      </c>
      <c r="H34" s="8" t="n">
        <v>4.5</v>
      </c>
      <c r="I34" s="8" t="n">
        <v>4.76</v>
      </c>
    </row>
    <row r="35" spans="1:9">
      <c r="A35" s="4" t="s">
        <v>596</v>
      </c>
      <c r="G35" s="6" t="n">
        <v>17300</v>
      </c>
      <c r="H35" s="6" t="n">
        <v>14800</v>
      </c>
      <c r="I35" s="6" t="n">
        <v>34000</v>
      </c>
    </row>
    <row r="36" spans="1:9">
      <c r="A36" s="4" t="s">
        <v>613</v>
      </c>
      <c r="G36" s="6" t="n">
        <v>120400</v>
      </c>
      <c r="H36" s="6" t="n">
        <v>8500</v>
      </c>
      <c r="I36" s="5" t="n">
        <v>19200</v>
      </c>
    </row>
    <row r="37" spans="1:9">
      <c r="A37" s="4" t="s">
        <v>600</v>
      </c>
      <c r="G37" s="8" t="n">
        <v>18.38</v>
      </c>
    </row>
    <row r="38" spans="1:9">
      <c r="A38" s="4" t="s">
        <v>597</v>
      </c>
      <c r="G38" s="5" t="n">
        <v>16714216</v>
      </c>
      <c r="H38" s="5" t="n">
        <v>24541512</v>
      </c>
    </row>
    <row r="39" spans="1:9">
      <c r="A39" s="4" t="s">
        <v>600</v>
      </c>
      <c r="G39" s="8" t="n">
        <v>12.46</v>
      </c>
      <c r="H39" s="8" t="n">
        <v>8.289999999999999</v>
      </c>
    </row>
    <row r="40" spans="1:9">
      <c r="A40" s="4" t="s">
        <v>614</v>
      </c>
    </row>
    <row r="41" spans="1:9">
      <c r="A41" s="3" t="s">
        <v>177</v>
      </c>
    </row>
    <row r="42" spans="1:9">
      <c r="A42" s="4" t="s">
        <v>609</v>
      </c>
      <c r="G42" s="6" t="n">
        <v>48600</v>
      </c>
    </row>
    <row r="43" spans="1:9">
      <c r="A43" s="4" t="s">
        <v>610</v>
      </c>
      <c r="G43" s="4" t="s">
        <v>615</v>
      </c>
    </row>
    <row r="44" spans="1:9">
      <c r="A44" s="4" t="s">
        <v>596</v>
      </c>
      <c r="G44" s="6" t="n">
        <v>14900</v>
      </c>
      <c r="H44" s="6" t="n">
        <v>9900</v>
      </c>
      <c r="I44" s="5" t="n">
        <v>8600</v>
      </c>
    </row>
    <row r="45" spans="1:9">
      <c r="A45" s="4" t="s">
        <v>616</v>
      </c>
      <c r="G45" s="6" t="n">
        <v>25600</v>
      </c>
      <c r="H45" s="6" t="n">
        <v>11800</v>
      </c>
      <c r="I45" s="6" t="n">
        <v>6500</v>
      </c>
    </row>
    <row r="46" spans="1:9">
      <c r="A46" s="4" t="s">
        <v>617</v>
      </c>
      <c r="G46" s="8" t="n">
        <v>18.26</v>
      </c>
      <c r="H46" s="8" t="n">
        <v>7.37</v>
      </c>
      <c r="I46" s="8" t="n">
        <v>8.17</v>
      </c>
    </row>
    <row r="47" spans="1:9">
      <c r="A47" s="4" t="s">
        <v>618</v>
      </c>
      <c r="G47" s="5" t="n">
        <v>2086878</v>
      </c>
    </row>
    <row r="48" spans="1:9">
      <c r="A48" s="4" t="s">
        <v>598</v>
      </c>
      <c r="G48" s="5" t="n">
        <v>4284438</v>
      </c>
      <c r="H48" s="5" t="n">
        <v>4339320</v>
      </c>
    </row>
    <row r="49" spans="1:9">
      <c r="A49" s="4" t="s">
        <v>617</v>
      </c>
      <c r="G49" s="8" t="n">
        <v>11.99</v>
      </c>
      <c r="H49" s="8" t="n">
        <v>7.85</v>
      </c>
    </row>
    <row r="50" spans="1:9">
      <c r="A50" s="4" t="s">
        <v>619</v>
      </c>
    </row>
    <row r="51" spans="1:9">
      <c r="A51" s="3" t="s">
        <v>177</v>
      </c>
    </row>
    <row r="52" spans="1:9">
      <c r="A52" s="4" t="s">
        <v>598</v>
      </c>
      <c r="C52" s="5" t="n">
        <v>154088</v>
      </c>
    </row>
    <row r="53" spans="1:9">
      <c r="A53" s="4" t="s">
        <v>620</v>
      </c>
    </row>
    <row r="54" spans="1:9">
      <c r="A54" s="3" t="s">
        <v>177</v>
      </c>
    </row>
    <row r="55" spans="1:9">
      <c r="A55" s="4" t="s">
        <v>621</v>
      </c>
      <c r="F55" s="5" t="n">
        <v>48113</v>
      </c>
    </row>
    <row r="56" spans="1:9">
      <c r="A56" s="4" t="s">
        <v>622</v>
      </c>
    </row>
    <row r="57" spans="1:9">
      <c r="A57" s="3" t="s">
        <v>177</v>
      </c>
    </row>
    <row r="58" spans="1:9">
      <c r="A58" s="4" t="s">
        <v>598</v>
      </c>
      <c r="D58" s="5" t="n">
        <v>57679</v>
      </c>
      <c r="F58" s="5" t="n">
        <v>57679</v>
      </c>
      <c r="I58" s="5" t="n">
        <v>57679</v>
      </c>
    </row>
    <row r="59" spans="1:9">
      <c r="A59" s="4" t="s">
        <v>623</v>
      </c>
    </row>
    <row r="60" spans="1:9">
      <c r="A60" s="3" t="s">
        <v>177</v>
      </c>
    </row>
    <row r="61" spans="1:9">
      <c r="A61" s="4" t="s">
        <v>621</v>
      </c>
      <c r="F61" s="5" t="n">
        <v>337111</v>
      </c>
    </row>
    <row r="62" spans="1:9">
      <c r="A62" s="4" t="s">
        <v>624</v>
      </c>
    </row>
    <row r="63" spans="1:9">
      <c r="A63" s="3" t="s">
        <v>177</v>
      </c>
    </row>
    <row r="64" spans="1:9">
      <c r="A64" s="4" t="s">
        <v>625</v>
      </c>
      <c r="E64" s="5" t="n">
        <v>10000000</v>
      </c>
    </row>
    <row r="65" spans="1:9">
      <c r="A65" s="4" t="s">
        <v>626</v>
      </c>
      <c r="E65" s="4" t="s">
        <v>627</v>
      </c>
    </row>
    <row r="66" spans="1:9">
      <c r="A66" s="4" t="s">
        <v>628</v>
      </c>
    </row>
    <row r="67" spans="1:9">
      <c r="A67" s="3" t="s">
        <v>177</v>
      </c>
    </row>
    <row r="68" spans="1:9">
      <c r="A68" s="4" t="s">
        <v>567</v>
      </c>
      <c r="E68" s="4" t="s">
        <v>568</v>
      </c>
    </row>
    <row r="69" spans="1:9">
      <c r="A69" s="4" t="s">
        <v>569</v>
      </c>
      <c r="E69" s="4" t="s">
        <v>348</v>
      </c>
    </row>
    <row r="70" spans="1:9">
      <c r="A70" s="4" t="s">
        <v>629</v>
      </c>
    </row>
    <row r="71" spans="1:9">
      <c r="A71" s="3" t="s">
        <v>177</v>
      </c>
    </row>
    <row r="72" spans="1:9">
      <c r="A72" s="4" t="s">
        <v>567</v>
      </c>
      <c r="E72" s="4" t="s">
        <v>568</v>
      </c>
    </row>
    <row r="73" spans="1:9">
      <c r="A73" s="4" t="s">
        <v>630</v>
      </c>
    </row>
    <row r="74" spans="1:9">
      <c r="A74" s="3" t="s">
        <v>177</v>
      </c>
    </row>
    <row r="75" spans="1:9">
      <c r="A75" s="4" t="s">
        <v>567</v>
      </c>
      <c r="E75" s="4" t="s">
        <v>324</v>
      </c>
    </row>
    <row r="76" spans="1:9">
      <c r="A76" s="4" t="s">
        <v>631</v>
      </c>
    </row>
    <row r="77" spans="1:9">
      <c r="A77" s="3" t="s">
        <v>177</v>
      </c>
    </row>
    <row r="78" spans="1:9">
      <c r="A78" s="4" t="s">
        <v>632</v>
      </c>
      <c r="B78" s="5" t="n">
        <v>5021432</v>
      </c>
    </row>
    <row r="79" spans="1:9">
      <c r="A79" s="4" t="s">
        <v>633</v>
      </c>
    </row>
    <row r="80" spans="1:9">
      <c r="A80" s="3" t="s">
        <v>177</v>
      </c>
    </row>
    <row r="81" spans="1:9">
      <c r="A81" s="4" t="s">
        <v>634</v>
      </c>
      <c r="G81" s="5" t="n">
        <v>1840000</v>
      </c>
    </row>
    <row r="82" spans="1:9">
      <c r="A82" s="4" t="s">
        <v>608</v>
      </c>
      <c r="H82" s="5" t="n">
        <v>1840000</v>
      </c>
    </row>
    <row r="83" spans="1:9">
      <c r="A83" s="4" t="s">
        <v>567</v>
      </c>
      <c r="H83" s="4" t="s">
        <v>568</v>
      </c>
    </row>
    <row r="84" spans="1:9">
      <c r="A84" s="4" t="s">
        <v>569</v>
      </c>
      <c r="H84" s="4" t="s">
        <v>348</v>
      </c>
    </row>
    <row r="85" spans="1:9">
      <c r="A85" s="4" t="s">
        <v>585</v>
      </c>
      <c r="H8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row>
    <row r="2" spans="1:3">
      <c r="B2" s="2" t="s">
        <v>2</v>
      </c>
      <c r="C2" s="2" t="s">
        <v>30</v>
      </c>
    </row>
    <row r="3" spans="1:3">
      <c r="A3" s="3" t="s">
        <v>636</v>
      </c>
    </row>
    <row r="4" spans="1:3">
      <c r="A4" s="4" t="s">
        <v>637</v>
      </c>
      <c r="B4" s="5" t="n">
        <v>16714216</v>
      </c>
    </row>
    <row r="5" spans="1:3">
      <c r="A5" s="4" t="s">
        <v>607</v>
      </c>
    </row>
    <row r="6" spans="1:3">
      <c r="A6" s="3" t="s">
        <v>636</v>
      </c>
    </row>
    <row r="7" spans="1:3">
      <c r="A7" s="4" t="s">
        <v>638</v>
      </c>
      <c r="B7" s="5" t="n">
        <v>24541512</v>
      </c>
    </row>
    <row r="8" spans="1:3">
      <c r="A8" s="4" t="s">
        <v>639</v>
      </c>
      <c r="B8" s="5" t="n">
        <v>4846453</v>
      </c>
    </row>
    <row r="9" spans="1:3">
      <c r="A9" s="4" t="s">
        <v>640</v>
      </c>
      <c r="B9" s="5" t="n">
        <v>-11650950</v>
      </c>
    </row>
    <row r="10" spans="1:3">
      <c r="A10" s="4" t="s">
        <v>641</v>
      </c>
      <c r="B10" s="5" t="n">
        <v>-1022799</v>
      </c>
    </row>
    <row r="11" spans="1:3">
      <c r="A11" s="4" t="s">
        <v>637</v>
      </c>
      <c r="B11" s="5" t="n">
        <v>16714216</v>
      </c>
      <c r="C11" s="5" t="n">
        <v>24541512</v>
      </c>
    </row>
    <row r="12" spans="1:3">
      <c r="A12" s="4" t="s">
        <v>642</v>
      </c>
      <c r="B12" s="5" t="n">
        <v>16714216</v>
      </c>
    </row>
    <row r="13" spans="1:3">
      <c r="A13" s="4" t="s">
        <v>643</v>
      </c>
      <c r="B13" s="5" t="n">
        <v>8005880</v>
      </c>
    </row>
    <row r="14" spans="1:3">
      <c r="A14" s="3" t="s">
        <v>644</v>
      </c>
    </row>
    <row r="15" spans="1:3">
      <c r="A15" s="4" t="s">
        <v>645</v>
      </c>
      <c r="B15" s="8" t="n">
        <v>8.289999999999999</v>
      </c>
    </row>
    <row r="16" spans="1:3">
      <c r="A16" s="4" t="s">
        <v>646</v>
      </c>
      <c r="B16" s="12" t="n">
        <v>18.38</v>
      </c>
    </row>
    <row r="17" spans="1:3">
      <c r="A17" s="4" t="s">
        <v>647</v>
      </c>
      <c r="B17" s="12" t="n">
        <v>6.31</v>
      </c>
    </row>
    <row r="18" spans="1:3">
      <c r="A18" s="4" t="s">
        <v>648</v>
      </c>
      <c r="B18" s="12" t="n">
        <v>10.49</v>
      </c>
    </row>
    <row r="19" spans="1:3">
      <c r="A19" s="4" t="s">
        <v>649</v>
      </c>
      <c r="B19" s="12" t="n">
        <v>12.46</v>
      </c>
      <c r="C19" s="8" t="n">
        <v>8.289999999999999</v>
      </c>
    </row>
    <row r="20" spans="1:3">
      <c r="A20" s="4" t="s">
        <v>650</v>
      </c>
      <c r="B20" s="12" t="n">
        <v>12.46</v>
      </c>
    </row>
    <row r="21" spans="1:3">
      <c r="A21" s="4" t="s">
        <v>651</v>
      </c>
      <c r="B21" s="8" t="n">
        <v>10.73</v>
      </c>
    </row>
    <row r="22" spans="1:3">
      <c r="A22" s="3" t="s">
        <v>652</v>
      </c>
    </row>
    <row r="23" spans="1:3">
      <c r="A23" s="4" t="s">
        <v>653</v>
      </c>
      <c r="B23" s="4" t="s">
        <v>654</v>
      </c>
      <c r="C23" s="4" t="s">
        <v>655</v>
      </c>
    </row>
    <row r="24" spans="1:3">
      <c r="A24" s="4" t="s">
        <v>656</v>
      </c>
      <c r="B24" s="4" t="s">
        <v>654</v>
      </c>
    </row>
    <row r="25" spans="1:3">
      <c r="A25" s="4" t="s">
        <v>657</v>
      </c>
      <c r="B25" s="4" t="s">
        <v>658</v>
      </c>
    </row>
    <row r="26" spans="1:3">
      <c r="A26" s="3" t="s">
        <v>659</v>
      </c>
    </row>
    <row r="27" spans="1:3">
      <c r="A27" s="4" t="s">
        <v>660</v>
      </c>
      <c r="B27" s="10" t="n">
        <v>21.7</v>
      </c>
    </row>
    <row r="28" spans="1:3">
      <c r="A28" s="4" t="s">
        <v>661</v>
      </c>
      <c r="B28" s="11" t="n">
        <v>21.7</v>
      </c>
    </row>
    <row r="29" spans="1:3">
      <c r="A29" s="4" t="s">
        <v>662</v>
      </c>
      <c r="B29" s="10" t="n">
        <v>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5</v>
      </c>
    </row>
    <row r="3" spans="1:4">
      <c r="A3" s="3" t="s">
        <v>664</v>
      </c>
    </row>
    <row r="4" spans="1:4">
      <c r="A4" s="4" t="s">
        <v>665</v>
      </c>
      <c r="B4" s="5" t="n">
        <v>4284438</v>
      </c>
    </row>
    <row r="5" spans="1:4">
      <c r="A5" s="3" t="s">
        <v>666</v>
      </c>
    </row>
    <row r="6" spans="1:4">
      <c r="A6" s="4" t="s">
        <v>667</v>
      </c>
      <c r="B6" s="6" t="n">
        <v>32241</v>
      </c>
      <c r="C6" s="6" t="n">
        <v>24739</v>
      </c>
      <c r="D6" s="6" t="n">
        <v>42563</v>
      </c>
    </row>
    <row r="7" spans="1:4">
      <c r="A7" s="4" t="s">
        <v>614</v>
      </c>
    </row>
    <row r="8" spans="1:4">
      <c r="A8" s="3" t="s">
        <v>177</v>
      </c>
    </row>
    <row r="9" spans="1:4">
      <c r="A9" s="4" t="s">
        <v>668</v>
      </c>
      <c r="B9" s="6" t="n">
        <v>25600</v>
      </c>
      <c r="C9" s="6" t="n">
        <v>11800</v>
      </c>
      <c r="D9" s="6" t="n">
        <v>6500</v>
      </c>
    </row>
    <row r="10" spans="1:4">
      <c r="A10" s="3" t="s">
        <v>664</v>
      </c>
    </row>
    <row r="11" spans="1:4">
      <c r="A11" s="4" t="s">
        <v>669</v>
      </c>
      <c r="B11" s="5" t="n">
        <v>4339320</v>
      </c>
    </row>
    <row r="12" spans="1:4">
      <c r="A12" s="4" t="s">
        <v>639</v>
      </c>
      <c r="B12" s="5" t="n">
        <v>2086878</v>
      </c>
    </row>
    <row r="13" spans="1:4">
      <c r="A13" s="4" t="s">
        <v>670</v>
      </c>
      <c r="B13" s="5" t="n">
        <v>-1681447</v>
      </c>
    </row>
    <row r="14" spans="1:4">
      <c r="A14" s="4" t="s">
        <v>641</v>
      </c>
      <c r="B14" s="5" t="n">
        <v>-460313</v>
      </c>
    </row>
    <row r="15" spans="1:4">
      <c r="A15" s="4" t="s">
        <v>665</v>
      </c>
      <c r="B15" s="5" t="n">
        <v>4284438</v>
      </c>
      <c r="C15" s="5" t="n">
        <v>4339320</v>
      </c>
    </row>
    <row r="16" spans="1:4">
      <c r="A16" s="3" t="s">
        <v>666</v>
      </c>
    </row>
    <row r="17" spans="1:4">
      <c r="A17" s="4" t="s">
        <v>671</v>
      </c>
      <c r="B17" s="8" t="n">
        <v>7.85</v>
      </c>
    </row>
    <row r="18" spans="1:4">
      <c r="A18" s="4" t="s">
        <v>646</v>
      </c>
      <c r="B18" s="12" t="n">
        <v>18.26</v>
      </c>
      <c r="C18" s="8" t="n">
        <v>7.37</v>
      </c>
      <c r="D18" s="8" t="n">
        <v>8.17</v>
      </c>
    </row>
    <row r="19" spans="1:4">
      <c r="A19" s="4" t="s">
        <v>672</v>
      </c>
      <c r="B19" s="12" t="n">
        <v>9.6</v>
      </c>
    </row>
    <row r="20" spans="1:4">
      <c r="A20" s="4" t="s">
        <v>648</v>
      </c>
      <c r="B20" s="12" t="n">
        <v>10.1</v>
      </c>
    </row>
    <row r="21" spans="1:4">
      <c r="A21" s="4" t="s">
        <v>665</v>
      </c>
      <c r="B21" s="8" t="n">
        <v>11.99</v>
      </c>
      <c r="C21" s="8" t="n">
        <v>7.85</v>
      </c>
    </row>
    <row r="22" spans="1:4">
      <c r="A22" s="4" t="s">
        <v>667</v>
      </c>
      <c r="B22" s="6" t="n">
        <v>14900</v>
      </c>
      <c r="C22" s="6" t="n">
        <v>9900</v>
      </c>
      <c r="D22" s="6" t="n">
        <v>8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7"/>
    <col customWidth="1" max="3" min="3" width="26"/>
    <col customWidth="1" max="4" min="4" width="16"/>
  </cols>
  <sheetData>
    <row r="1" spans="1:4">
      <c r="A1" s="1" t="s">
        <v>673</v>
      </c>
      <c r="B1" s="2" t="s">
        <v>1</v>
      </c>
    </row>
    <row r="2" spans="1:4">
      <c r="B2" s="2" t="s">
        <v>2</v>
      </c>
      <c r="C2" s="2" t="s">
        <v>30</v>
      </c>
      <c r="D2" s="2" t="s">
        <v>75</v>
      </c>
    </row>
    <row r="3" spans="1:4">
      <c r="A3" s="3" t="s">
        <v>178</v>
      </c>
    </row>
    <row r="4" spans="1:4">
      <c r="A4" s="4" t="s">
        <v>575</v>
      </c>
      <c r="B4" s="4" t="s">
        <v>674</v>
      </c>
      <c r="C4" s="4" t="s">
        <v>675</v>
      </c>
      <c r="D4" s="4" t="s">
        <v>676</v>
      </c>
    </row>
    <row r="5" spans="1:4">
      <c r="A5" s="4" t="s">
        <v>677</v>
      </c>
      <c r="B5" s="4" t="s">
        <v>543</v>
      </c>
      <c r="C5" s="4" t="s">
        <v>544</v>
      </c>
      <c r="D5" s="4" t="s">
        <v>545</v>
      </c>
    </row>
    <row r="6" spans="1:4">
      <c r="A6" s="4" t="s">
        <v>678</v>
      </c>
      <c r="B6" s="4" t="s">
        <v>679</v>
      </c>
      <c r="C6" s="4" t="s">
        <v>680</v>
      </c>
      <c r="D6" s="4" t="s">
        <v>680</v>
      </c>
    </row>
    <row r="7" spans="1:4">
      <c r="A7" s="4" t="s">
        <v>546</v>
      </c>
      <c r="B7" s="4" t="s">
        <v>422</v>
      </c>
      <c r="C7" s="4" t="s">
        <v>422</v>
      </c>
      <c r="D7" s="4" t="s">
        <v>4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5</v>
      </c>
    </row>
    <row r="3" spans="1:4">
      <c r="A3" s="3" t="s">
        <v>682</v>
      </c>
    </row>
    <row r="4" spans="1:4">
      <c r="A4" s="4" t="s">
        <v>667</v>
      </c>
      <c r="B4" s="6" t="n">
        <v>32241</v>
      </c>
      <c r="C4" s="6" t="n">
        <v>24739</v>
      </c>
      <c r="D4" s="6" t="n">
        <v>42563</v>
      </c>
    </row>
    <row r="5" spans="1:4">
      <c r="A5" s="4" t="s">
        <v>683</v>
      </c>
      <c r="B5" s="5" t="n">
        <v>1407</v>
      </c>
      <c r="C5" s="5" t="n">
        <v>1012</v>
      </c>
      <c r="D5" s="5" t="n">
        <v>1325</v>
      </c>
    </row>
    <row r="6" spans="1:4">
      <c r="A6" s="4" t="s">
        <v>684</v>
      </c>
      <c r="B6" s="5" t="n">
        <v>33648</v>
      </c>
      <c r="C6" s="5" t="n">
        <v>25751</v>
      </c>
      <c r="D6" s="5" t="n">
        <v>43888</v>
      </c>
    </row>
    <row r="7" spans="1:4">
      <c r="A7" s="4" t="s">
        <v>685</v>
      </c>
    </row>
    <row r="8" spans="1:4">
      <c r="A8" s="3" t="s">
        <v>682</v>
      </c>
    </row>
    <row r="9" spans="1:4">
      <c r="A9" s="4" t="s">
        <v>667</v>
      </c>
      <c r="B9" s="5" t="n">
        <v>1105</v>
      </c>
      <c r="C9" s="5" t="n">
        <v>960</v>
      </c>
      <c r="D9" s="5" t="n">
        <v>792</v>
      </c>
    </row>
    <row r="10" spans="1:4">
      <c r="A10" s="4" t="s">
        <v>686</v>
      </c>
    </row>
    <row r="11" spans="1:4">
      <c r="A11" s="3" t="s">
        <v>682</v>
      </c>
    </row>
    <row r="12" spans="1:4">
      <c r="A12" s="4" t="s">
        <v>667</v>
      </c>
      <c r="B12" s="5" t="n">
        <v>10353</v>
      </c>
      <c r="C12" s="5" t="n">
        <v>5837</v>
      </c>
      <c r="D12" s="5" t="n">
        <v>4493</v>
      </c>
    </row>
    <row r="13" spans="1:4">
      <c r="A13" s="4" t="s">
        <v>81</v>
      </c>
    </row>
    <row r="14" spans="1:4">
      <c r="A14" s="3" t="s">
        <v>682</v>
      </c>
    </row>
    <row r="15" spans="1:4">
      <c r="A15" s="4" t="s">
        <v>667</v>
      </c>
      <c r="B15" s="5" t="n">
        <v>8060</v>
      </c>
      <c r="C15" s="5" t="n">
        <v>4398</v>
      </c>
      <c r="D15" s="5" t="n">
        <v>4294</v>
      </c>
    </row>
    <row r="16" spans="1:4">
      <c r="A16" s="4" t="s">
        <v>82</v>
      </c>
    </row>
    <row r="17" spans="1:4">
      <c r="A17" s="3" t="s">
        <v>682</v>
      </c>
    </row>
    <row r="18" spans="1:4">
      <c r="A18" s="4" t="s">
        <v>667</v>
      </c>
      <c r="B18" s="6" t="n">
        <v>12723</v>
      </c>
      <c r="C18" s="6" t="n">
        <v>13544</v>
      </c>
      <c r="D18" s="6" t="n">
        <v>329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5</v>
      </c>
    </row>
    <row r="3" spans="1:4">
      <c r="A3" s="3" t="s">
        <v>688</v>
      </c>
    </row>
    <row r="4" spans="1:4">
      <c r="A4" s="4" t="s">
        <v>689</v>
      </c>
      <c r="B4" s="6" t="n">
        <v>0</v>
      </c>
      <c r="C4" s="6" t="n">
        <v>0</v>
      </c>
      <c r="D4" s="6" t="n">
        <v>0</v>
      </c>
    </row>
    <row r="5" spans="1:4">
      <c r="A5" s="4" t="s">
        <v>690</v>
      </c>
      <c r="B5" s="5" t="n">
        <v>18</v>
      </c>
      <c r="C5" s="5" t="n">
        <v>74</v>
      </c>
      <c r="D5" s="5" t="n">
        <v>25</v>
      </c>
    </row>
    <row r="6" spans="1:4">
      <c r="A6" s="4" t="s">
        <v>691</v>
      </c>
      <c r="B6" s="5" t="n">
        <v>18</v>
      </c>
      <c r="C6" s="5" t="n">
        <v>74</v>
      </c>
      <c r="D6" s="5" t="n">
        <v>25</v>
      </c>
    </row>
    <row r="7" spans="1:4">
      <c r="A7" s="3" t="s">
        <v>692</v>
      </c>
    </row>
    <row r="8" spans="1:4">
      <c r="A8" s="4" t="s">
        <v>689</v>
      </c>
      <c r="B8" s="5" t="n">
        <v>410</v>
      </c>
      <c r="C8" s="5" t="n">
        <v>547</v>
      </c>
      <c r="D8" s="5" t="n">
        <v>547</v>
      </c>
    </row>
    <row r="9" spans="1:4">
      <c r="A9" s="4" t="s">
        <v>690</v>
      </c>
      <c r="B9" s="5" t="n">
        <v>40</v>
      </c>
      <c r="C9" s="5" t="n">
        <v>34</v>
      </c>
      <c r="D9" s="5" t="n">
        <v>34</v>
      </c>
    </row>
    <row r="10" spans="1:4">
      <c r="A10" s="4" t="s">
        <v>693</v>
      </c>
      <c r="B10" s="5" t="n">
        <v>-2632</v>
      </c>
      <c r="C10" s="5" t="n">
        <v>0</v>
      </c>
      <c r="D10" s="5" t="n">
        <v>0</v>
      </c>
    </row>
    <row r="11" spans="1:4">
      <c r="A11" s="4" t="s">
        <v>694</v>
      </c>
      <c r="B11" s="5" t="n">
        <v>-2182</v>
      </c>
      <c r="C11" s="5" t="n">
        <v>581</v>
      </c>
      <c r="D11" s="5" t="n">
        <v>581</v>
      </c>
    </row>
    <row r="12" spans="1:4">
      <c r="A12" s="4" t="s">
        <v>695</v>
      </c>
      <c r="B12" s="6" t="n">
        <v>-2164</v>
      </c>
      <c r="C12" s="6" t="n">
        <v>655</v>
      </c>
      <c r="D12" s="6" t="n">
        <v>6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96</v>
      </c>
      <c r="B1" s="2" t="s">
        <v>1</v>
      </c>
    </row>
    <row r="2" spans="1:5">
      <c r="B2" s="2" t="s">
        <v>2</v>
      </c>
      <c r="C2" s="2" t="s">
        <v>30</v>
      </c>
      <c r="D2" s="2" t="s">
        <v>75</v>
      </c>
      <c r="E2" s="2" t="s">
        <v>697</v>
      </c>
    </row>
    <row r="3" spans="1:5">
      <c r="A3" s="3" t="s">
        <v>698</v>
      </c>
    </row>
    <row r="4" spans="1:5">
      <c r="A4" s="4" t="s">
        <v>699</v>
      </c>
      <c r="B4" s="6" t="n">
        <v>-2164</v>
      </c>
      <c r="C4" s="6" t="n">
        <v>655</v>
      </c>
      <c r="D4" s="6" t="n">
        <v>606</v>
      </c>
    </row>
    <row r="5" spans="1:5">
      <c r="A5" s="4" t="s">
        <v>700</v>
      </c>
      <c r="B5" s="5" t="n">
        <v>2632</v>
      </c>
      <c r="C5" s="5" t="n">
        <v>0</v>
      </c>
      <c r="D5" s="5" t="n">
        <v>0</v>
      </c>
    </row>
    <row r="6" spans="1:5">
      <c r="A6" s="4" t="s">
        <v>701</v>
      </c>
      <c r="B6" s="5" t="n">
        <v>1200</v>
      </c>
    </row>
    <row r="7" spans="1:5">
      <c r="A7" s="4" t="s">
        <v>702</v>
      </c>
      <c r="B7" s="6" t="n">
        <v>1398</v>
      </c>
      <c r="C7" s="6" t="n">
        <v>0</v>
      </c>
      <c r="D7" s="6" t="n">
        <v>0</v>
      </c>
    </row>
    <row r="8" spans="1:5">
      <c r="A8" s="4" t="s">
        <v>703</v>
      </c>
      <c r="B8" s="4" t="s">
        <v>704</v>
      </c>
      <c r="C8" s="4" t="s">
        <v>704</v>
      </c>
      <c r="D8" s="4" t="s">
        <v>704</v>
      </c>
    </row>
    <row r="9" spans="1:5">
      <c r="A9" s="4" t="s">
        <v>705</v>
      </c>
      <c r="B9" s="6" t="n">
        <v>107046</v>
      </c>
      <c r="C9" s="6" t="n">
        <v>115689</v>
      </c>
      <c r="D9" s="6" t="n">
        <v>84167</v>
      </c>
      <c r="E9" s="6" t="n">
        <v>64449</v>
      </c>
    </row>
    <row r="10" spans="1:5">
      <c r="A10" s="4" t="s">
        <v>706</v>
      </c>
    </row>
    <row r="11" spans="1:5">
      <c r="A11" s="3" t="s">
        <v>698</v>
      </c>
    </row>
    <row r="12" spans="1:5">
      <c r="A12" s="4" t="s">
        <v>707</v>
      </c>
      <c r="B12" s="5" t="n">
        <v>247500</v>
      </c>
    </row>
    <row r="13" spans="1:5">
      <c r="A13" s="4" t="s">
        <v>708</v>
      </c>
    </row>
    <row r="14" spans="1:5">
      <c r="A14" s="3" t="s">
        <v>698</v>
      </c>
    </row>
    <row r="15" spans="1:5">
      <c r="A15" s="4" t="s">
        <v>709</v>
      </c>
      <c r="B15" s="5" t="n">
        <v>400</v>
      </c>
    </row>
    <row r="16" spans="1:5">
      <c r="A16" s="4" t="s">
        <v>689</v>
      </c>
    </row>
    <row r="17" spans="1:5">
      <c r="A17" s="3" t="s">
        <v>698</v>
      </c>
    </row>
    <row r="18" spans="1:5">
      <c r="A18" s="4" t="s">
        <v>707</v>
      </c>
      <c r="B18" s="5" t="n">
        <v>393600</v>
      </c>
    </row>
    <row r="19" spans="1:5">
      <c r="A19" s="4" t="s">
        <v>710</v>
      </c>
    </row>
    <row r="20" spans="1:5">
      <c r="A20" s="3" t="s">
        <v>698</v>
      </c>
    </row>
    <row r="21" spans="1:5">
      <c r="A21" s="4" t="s">
        <v>709</v>
      </c>
      <c r="B21" s="6" t="n">
        <v>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1</v>
      </c>
      <c r="B1" s="2" t="s">
        <v>1</v>
      </c>
    </row>
    <row r="2" spans="1:4">
      <c r="B2" s="2" t="s">
        <v>2</v>
      </c>
      <c r="C2" s="2" t="s">
        <v>30</v>
      </c>
      <c r="D2" s="2" t="s">
        <v>75</v>
      </c>
    </row>
    <row r="3" spans="1:4">
      <c r="A3" s="3" t="s">
        <v>181</v>
      </c>
    </row>
    <row r="4" spans="1:4">
      <c r="A4" s="4" t="s">
        <v>712</v>
      </c>
      <c r="B4" s="4" t="s">
        <v>704</v>
      </c>
      <c r="C4" s="4" t="s">
        <v>704</v>
      </c>
      <c r="D4" s="4" t="s">
        <v>704</v>
      </c>
    </row>
    <row r="5" spans="1:4">
      <c r="A5" s="4" t="s">
        <v>713</v>
      </c>
      <c r="B5" s="4" t="s">
        <v>714</v>
      </c>
      <c r="C5" s="4" t="s">
        <v>715</v>
      </c>
      <c r="D5" s="4" t="s">
        <v>716</v>
      </c>
    </row>
    <row r="6" spans="1:4">
      <c r="A6" s="4" t="s">
        <v>717</v>
      </c>
      <c r="B6" s="4" t="s">
        <v>718</v>
      </c>
      <c r="C6" s="4" t="s">
        <v>719</v>
      </c>
      <c r="D6" s="4" t="s">
        <v>720</v>
      </c>
    </row>
    <row r="7" spans="1:4">
      <c r="A7" s="4" t="s">
        <v>721</v>
      </c>
      <c r="B7" s="4" t="s">
        <v>722</v>
      </c>
      <c r="C7" s="4" t="s">
        <v>723</v>
      </c>
      <c r="D7" s="4" t="s">
        <v>724</v>
      </c>
    </row>
    <row r="8" spans="1:4">
      <c r="A8" s="4" t="s">
        <v>725</v>
      </c>
      <c r="B8" s="4" t="s">
        <v>726</v>
      </c>
      <c r="C8" s="4" t="s">
        <v>727</v>
      </c>
      <c r="D8" s="4" t="s">
        <v>728</v>
      </c>
    </row>
    <row r="9" spans="1:4">
      <c r="A9" s="4" t="s">
        <v>729</v>
      </c>
      <c r="B9" s="4" t="s">
        <v>730</v>
      </c>
      <c r="C9" s="4" t="s">
        <v>422</v>
      </c>
      <c r="D9" s="4" t="s">
        <v>422</v>
      </c>
    </row>
    <row r="10" spans="1:4">
      <c r="A10" s="4" t="s">
        <v>731</v>
      </c>
      <c r="B10" s="4" t="s">
        <v>422</v>
      </c>
      <c r="C10" s="4" t="s">
        <v>422</v>
      </c>
      <c r="D10" s="4" t="s">
        <v>732</v>
      </c>
    </row>
    <row r="11" spans="1:4">
      <c r="A11" s="4" t="s">
        <v>733</v>
      </c>
      <c r="B11" s="4" t="s">
        <v>734</v>
      </c>
      <c r="C11" s="4" t="s">
        <v>735</v>
      </c>
      <c r="D11" s="4" t="s">
        <v>7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5</v>
      </c>
    </row>
    <row r="3" spans="1:4">
      <c r="A3" s="3" t="s">
        <v>123</v>
      </c>
    </row>
    <row r="4" spans="1:4">
      <c r="A4" s="4" t="s">
        <v>91</v>
      </c>
      <c r="B4" s="6" t="n">
        <v>-32849</v>
      </c>
      <c r="C4" s="6" t="n">
        <v>-41708</v>
      </c>
      <c r="D4" s="6" t="n">
        <v>-64911</v>
      </c>
    </row>
    <row r="5" spans="1:4">
      <c r="A5" s="3" t="s">
        <v>124</v>
      </c>
    </row>
    <row r="6" spans="1:4">
      <c r="A6" s="4" t="s">
        <v>83</v>
      </c>
      <c r="B6" s="5" t="n">
        <v>22391</v>
      </c>
      <c r="C6" s="5" t="n">
        <v>23169</v>
      </c>
      <c r="D6" s="5" t="n">
        <v>17267</v>
      </c>
    </row>
    <row r="7" spans="1:4">
      <c r="A7" s="4" t="s">
        <v>125</v>
      </c>
      <c r="B7" s="5" t="n">
        <v>-2182</v>
      </c>
      <c r="C7" s="5" t="n">
        <v>581</v>
      </c>
      <c r="D7" s="5" t="n">
        <v>581</v>
      </c>
    </row>
    <row r="8" spans="1:4">
      <c r="A8" s="4" t="s">
        <v>126</v>
      </c>
      <c r="B8" s="5" t="n">
        <v>1385</v>
      </c>
      <c r="C8" s="5" t="n">
        <v>1285</v>
      </c>
      <c r="D8" s="5" t="n">
        <v>925</v>
      </c>
    </row>
    <row r="9" spans="1:4">
      <c r="A9" s="4" t="s">
        <v>106</v>
      </c>
      <c r="B9" s="5" t="n">
        <v>32241</v>
      </c>
      <c r="C9" s="5" t="n">
        <v>24739</v>
      </c>
      <c r="D9" s="5" t="n">
        <v>42563</v>
      </c>
    </row>
    <row r="10" spans="1:4">
      <c r="A10" s="4" t="s">
        <v>127</v>
      </c>
      <c r="B10" s="5" t="n">
        <v>0</v>
      </c>
      <c r="C10" s="5" t="n">
        <v>46</v>
      </c>
      <c r="D10" s="5" t="n">
        <v>-803</v>
      </c>
    </row>
    <row r="11" spans="1:4">
      <c r="A11" s="4" t="s">
        <v>128</v>
      </c>
      <c r="B11" s="5" t="n">
        <v>370</v>
      </c>
      <c r="C11" s="5" t="n">
        <v>396</v>
      </c>
      <c r="D11" s="5" t="n">
        <v>0</v>
      </c>
    </row>
    <row r="12" spans="1:4">
      <c r="A12" s="4" t="s">
        <v>129</v>
      </c>
      <c r="B12" s="5" t="n">
        <v>194</v>
      </c>
      <c r="C12" s="5" t="n">
        <v>474</v>
      </c>
      <c r="D12" s="5" t="n">
        <v>1631</v>
      </c>
    </row>
    <row r="13" spans="1:4">
      <c r="A13" s="3" t="s">
        <v>130</v>
      </c>
    </row>
    <row r="14" spans="1:4">
      <c r="A14" s="4" t="s">
        <v>131</v>
      </c>
      <c r="B14" s="5" t="n">
        <v>-3687</v>
      </c>
      <c r="C14" s="5" t="n">
        <v>-4391</v>
      </c>
      <c r="D14" s="5" t="n">
        <v>-5938</v>
      </c>
    </row>
    <row r="15" spans="1:4">
      <c r="A15" s="4" t="s">
        <v>34</v>
      </c>
      <c r="B15" s="5" t="n">
        <v>569</v>
      </c>
      <c r="C15" s="5" t="n">
        <v>4</v>
      </c>
      <c r="D15" s="5" t="n">
        <v>-855</v>
      </c>
    </row>
    <row r="16" spans="1:4">
      <c r="A16" s="4" t="s">
        <v>35</v>
      </c>
      <c r="B16" s="5" t="n">
        <v>765</v>
      </c>
      <c r="C16" s="5" t="n">
        <v>-846</v>
      </c>
      <c r="D16" s="5" t="n">
        <v>1087</v>
      </c>
    </row>
    <row r="17" spans="1:4">
      <c r="A17" s="4" t="s">
        <v>40</v>
      </c>
      <c r="B17" s="5" t="n">
        <v>162</v>
      </c>
      <c r="C17" s="5" t="n">
        <v>-613</v>
      </c>
      <c r="D17" s="5" t="n">
        <v>-458</v>
      </c>
    </row>
    <row r="18" spans="1:4">
      <c r="A18" s="4" t="s">
        <v>132</v>
      </c>
      <c r="B18" s="5" t="n">
        <v>4803</v>
      </c>
      <c r="C18" s="5" t="n">
        <v>-4552</v>
      </c>
      <c r="D18" s="5" t="n">
        <v>5312</v>
      </c>
    </row>
    <row r="19" spans="1:4">
      <c r="A19" s="4" t="s">
        <v>44</v>
      </c>
      <c r="B19" s="5" t="n">
        <v>-2683</v>
      </c>
      <c r="C19" s="5" t="n">
        <v>1152</v>
      </c>
      <c r="D19" s="5" t="n">
        <v>-6510</v>
      </c>
    </row>
    <row r="20" spans="1:4">
      <c r="A20" s="4" t="s">
        <v>133</v>
      </c>
      <c r="B20" s="5" t="n">
        <v>-479</v>
      </c>
      <c r="C20" s="5" t="n">
        <v>1531</v>
      </c>
      <c r="D20" s="5" t="n">
        <v>-1781</v>
      </c>
    </row>
    <row r="21" spans="1:4">
      <c r="A21" s="4" t="s">
        <v>49</v>
      </c>
      <c r="B21" s="5" t="n">
        <v>1118</v>
      </c>
      <c r="C21" s="5" t="n">
        <v>1501</v>
      </c>
      <c r="D21" s="5" t="n">
        <v>521</v>
      </c>
    </row>
    <row r="22" spans="1:4">
      <c r="A22" s="4" t="s">
        <v>134</v>
      </c>
      <c r="B22" s="5" t="n">
        <v>22118</v>
      </c>
      <c r="C22" s="5" t="n">
        <v>2768</v>
      </c>
      <c r="D22" s="5" t="n">
        <v>-11369</v>
      </c>
    </row>
    <row r="23" spans="1:4">
      <c r="A23" s="3" t="s">
        <v>135</v>
      </c>
    </row>
    <row r="24" spans="1:4">
      <c r="A24" s="4" t="s">
        <v>136</v>
      </c>
      <c r="B24" s="5" t="n">
        <v>-19809</v>
      </c>
      <c r="C24" s="5" t="n">
        <v>-16639</v>
      </c>
      <c r="D24" s="5" t="n">
        <v>-29836</v>
      </c>
    </row>
    <row r="25" spans="1:4">
      <c r="A25" s="4" t="s">
        <v>137</v>
      </c>
      <c r="B25" s="5" t="n">
        <v>-19809</v>
      </c>
      <c r="C25" s="5" t="n">
        <v>-16639</v>
      </c>
      <c r="D25" s="5" t="n">
        <v>-29836</v>
      </c>
    </row>
    <row r="26" spans="1:4">
      <c r="A26" s="3" t="s">
        <v>138</v>
      </c>
    </row>
    <row r="27" spans="1:4">
      <c r="A27" s="4" t="s">
        <v>139</v>
      </c>
      <c r="B27" s="5" t="n">
        <v>17398</v>
      </c>
      <c r="C27" s="5" t="n">
        <v>0</v>
      </c>
      <c r="D27" s="5" t="n">
        <v>0</v>
      </c>
    </row>
    <row r="28" spans="1:4">
      <c r="A28" s="4" t="s">
        <v>140</v>
      </c>
      <c r="B28" s="5" t="n">
        <v>0</v>
      </c>
      <c r="C28" s="5" t="n">
        <v>-100</v>
      </c>
      <c r="D28" s="5" t="n">
        <v>0</v>
      </c>
    </row>
    <row r="29" spans="1:4">
      <c r="A29" s="4" t="s">
        <v>141</v>
      </c>
      <c r="B29" s="5" t="n">
        <v>73543</v>
      </c>
      <c r="C29" s="5" t="n">
        <v>9112</v>
      </c>
      <c r="D29" s="5" t="n">
        <v>6328</v>
      </c>
    </row>
    <row r="30" spans="1:4">
      <c r="A30" s="4" t="s">
        <v>142</v>
      </c>
      <c r="B30" s="5" t="n">
        <v>-3209</v>
      </c>
      <c r="C30" s="5" t="n">
        <v>-1312</v>
      </c>
      <c r="D30" s="5" t="n">
        <v>-908</v>
      </c>
    </row>
    <row r="31" spans="1:4">
      <c r="A31" s="4" t="s">
        <v>143</v>
      </c>
      <c r="B31" s="5" t="n">
        <v>0</v>
      </c>
      <c r="C31" s="5" t="n">
        <v>1521</v>
      </c>
      <c r="D31" s="5" t="n">
        <v>622</v>
      </c>
    </row>
    <row r="32" spans="1:4">
      <c r="A32" s="4" t="s">
        <v>144</v>
      </c>
      <c r="B32" s="5" t="n">
        <v>0</v>
      </c>
      <c r="C32" s="5" t="n">
        <v>0</v>
      </c>
      <c r="D32" s="5" t="n">
        <v>-5</v>
      </c>
    </row>
    <row r="33" spans="1:4">
      <c r="A33" s="4" t="s">
        <v>145</v>
      </c>
      <c r="B33" s="5" t="n">
        <v>87732</v>
      </c>
      <c r="C33" s="5" t="n">
        <v>9221</v>
      </c>
      <c r="D33" s="5" t="n">
        <v>6037</v>
      </c>
    </row>
    <row r="34" spans="1:4">
      <c r="A34" s="4" t="s">
        <v>146</v>
      </c>
      <c r="B34" s="5" t="n">
        <v>90041</v>
      </c>
      <c r="C34" s="5" t="n">
        <v>-4650</v>
      </c>
      <c r="D34" s="5" t="n">
        <v>-35168</v>
      </c>
    </row>
    <row r="35" spans="1:4">
      <c r="A35" s="4" t="s">
        <v>147</v>
      </c>
      <c r="B35" s="5" t="n">
        <v>107721</v>
      </c>
      <c r="C35" s="5" t="n">
        <v>112371</v>
      </c>
      <c r="D35" s="5" t="n">
        <v>147539</v>
      </c>
    </row>
    <row r="36" spans="1:4">
      <c r="A36" s="4" t="s">
        <v>148</v>
      </c>
      <c r="B36" s="5" t="n">
        <v>197762</v>
      </c>
      <c r="C36" s="5" t="n">
        <v>107721</v>
      </c>
      <c r="D36" s="5" t="n">
        <v>112371</v>
      </c>
    </row>
    <row r="37" spans="1:4">
      <c r="A37" s="3" t="s">
        <v>149</v>
      </c>
    </row>
    <row r="38" spans="1:4">
      <c r="A38" s="4" t="s">
        <v>150</v>
      </c>
      <c r="B38" s="5" t="n">
        <v>2099</v>
      </c>
      <c r="C38" s="5" t="n">
        <v>2133</v>
      </c>
      <c r="D38" s="5" t="n">
        <v>617</v>
      </c>
    </row>
    <row r="39" spans="1:4">
      <c r="A39" s="4" t="s">
        <v>151</v>
      </c>
      <c r="B39" s="5" t="n">
        <v>43</v>
      </c>
      <c r="C39" s="5" t="n">
        <v>82</v>
      </c>
      <c r="D39" s="5" t="n">
        <v>48</v>
      </c>
    </row>
    <row r="40" spans="1:4">
      <c r="A40" s="3" t="s">
        <v>152</v>
      </c>
    </row>
    <row r="41" spans="1:4">
      <c r="A41" s="4" t="s">
        <v>153</v>
      </c>
      <c r="B41" s="5" t="n">
        <v>1407</v>
      </c>
      <c r="C41" s="5" t="n">
        <v>1012</v>
      </c>
      <c r="D41" s="5" t="n">
        <v>1325</v>
      </c>
    </row>
    <row r="42" spans="1:4">
      <c r="A42" s="4" t="s">
        <v>154</v>
      </c>
      <c r="B42" s="5" t="n">
        <v>0</v>
      </c>
      <c r="C42" s="5" t="n">
        <v>0</v>
      </c>
      <c r="D42" s="5" t="n">
        <v>23683</v>
      </c>
    </row>
    <row r="43" spans="1:4">
      <c r="A43" s="4" t="s">
        <v>155</v>
      </c>
      <c r="B43" s="6" t="n">
        <v>1980</v>
      </c>
      <c r="C43" s="6" t="n">
        <v>1078</v>
      </c>
      <c r="D43" s="6" t="n">
        <v>1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30</v>
      </c>
      <c r="D1" s="2" t="s">
        <v>75</v>
      </c>
      <c r="E1" s="2" t="s">
        <v>697</v>
      </c>
    </row>
    <row r="2" spans="1:5">
      <c r="A2" s="3" t="s">
        <v>738</v>
      </c>
    </row>
    <row r="3" spans="1:5">
      <c r="A3" s="4" t="s">
        <v>707</v>
      </c>
      <c r="B3" s="6" t="n">
        <v>99551</v>
      </c>
      <c r="C3" s="6" t="n">
        <v>95342</v>
      </c>
    </row>
    <row r="4" spans="1:5">
      <c r="A4" s="4" t="s">
        <v>106</v>
      </c>
      <c r="B4" s="5" t="n">
        <v>11854</v>
      </c>
      <c r="C4" s="5" t="n">
        <v>25278</v>
      </c>
    </row>
    <row r="5" spans="1:5">
      <c r="A5" s="4" t="s">
        <v>739</v>
      </c>
      <c r="B5" s="5" t="n">
        <v>1878</v>
      </c>
      <c r="C5" s="5" t="n">
        <v>3338</v>
      </c>
    </row>
    <row r="6" spans="1:5">
      <c r="A6" s="4" t="s">
        <v>740</v>
      </c>
      <c r="B6" s="5" t="n">
        <v>568</v>
      </c>
      <c r="C6" s="5" t="n">
        <v>543</v>
      </c>
    </row>
    <row r="7" spans="1:5">
      <c r="A7" s="4" t="s">
        <v>741</v>
      </c>
      <c r="B7" s="5" t="n">
        <v>271</v>
      </c>
      <c r="C7" s="5" t="n">
        <v>371</v>
      </c>
    </row>
    <row r="8" spans="1:5">
      <c r="A8" s="4" t="s">
        <v>742</v>
      </c>
      <c r="B8" s="5" t="n">
        <v>114122</v>
      </c>
      <c r="C8" s="5" t="n">
        <v>124872</v>
      </c>
    </row>
    <row r="9" spans="1:5">
      <c r="A9" s="4" t="s">
        <v>705</v>
      </c>
      <c r="B9" s="5" t="n">
        <v>-107046</v>
      </c>
      <c r="C9" s="5" t="n">
        <v>-115689</v>
      </c>
      <c r="D9" s="6" t="n">
        <v>-84167</v>
      </c>
      <c r="E9" s="6" t="n">
        <v>-64449</v>
      </c>
    </row>
    <row r="10" spans="1:5">
      <c r="A10" s="4" t="s">
        <v>743</v>
      </c>
      <c r="B10" s="5" t="n">
        <v>7076</v>
      </c>
      <c r="C10" s="5" t="n">
        <v>9183</v>
      </c>
    </row>
    <row r="11" spans="1:5">
      <c r="A11" s="3" t="s">
        <v>744</v>
      </c>
    </row>
    <row r="12" spans="1:5">
      <c r="A12" s="4" t="s">
        <v>745</v>
      </c>
      <c r="B12" s="5" t="n">
        <v>-3540</v>
      </c>
      <c r="C12" s="5" t="n">
        <v>-5424</v>
      </c>
    </row>
    <row r="13" spans="1:5">
      <c r="A13" s="4" t="s">
        <v>746</v>
      </c>
      <c r="B13" s="5" t="n">
        <v>-4348</v>
      </c>
      <c r="C13" s="5" t="n">
        <v>-6753</v>
      </c>
    </row>
    <row r="14" spans="1:5">
      <c r="A14" s="4" t="s">
        <v>747</v>
      </c>
      <c r="B14" s="5" t="n">
        <v>-7888</v>
      </c>
      <c r="C14" s="5" t="n">
        <v>-12177</v>
      </c>
    </row>
    <row r="15" spans="1:5">
      <c r="A15" s="4" t="s">
        <v>748</v>
      </c>
      <c r="B15" s="6" t="n">
        <v>-812</v>
      </c>
      <c r="C15" s="6" t="n">
        <v>-29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5</v>
      </c>
    </row>
    <row r="3" spans="1:4">
      <c r="A3" s="3" t="s">
        <v>750</v>
      </c>
    </row>
    <row r="4" spans="1:4">
      <c r="A4" s="4" t="s">
        <v>751</v>
      </c>
      <c r="B4" s="6" t="n">
        <v>115689</v>
      </c>
      <c r="C4" s="6" t="n">
        <v>84167</v>
      </c>
      <c r="D4" s="6" t="n">
        <v>64449</v>
      </c>
    </row>
    <row r="5" spans="1:4">
      <c r="A5" s="4" t="s">
        <v>752</v>
      </c>
      <c r="B5" s="5" t="n">
        <v>115689</v>
      </c>
      <c r="C5" s="5" t="n">
        <v>102126</v>
      </c>
      <c r="D5" s="5" t="n">
        <v>64449</v>
      </c>
    </row>
    <row r="6" spans="1:4">
      <c r="A6" s="4" t="s">
        <v>753</v>
      </c>
      <c r="B6" s="5" t="n">
        <v>45512</v>
      </c>
      <c r="C6" s="5" t="n">
        <v>13563</v>
      </c>
      <c r="D6" s="5" t="n">
        <v>19718</v>
      </c>
    </row>
    <row r="7" spans="1:4">
      <c r="A7" s="4" t="s">
        <v>754</v>
      </c>
      <c r="B7" s="5" t="n">
        <v>-52757</v>
      </c>
      <c r="C7" s="5" t="n">
        <v>0</v>
      </c>
      <c r="D7" s="5" t="n">
        <v>0</v>
      </c>
    </row>
    <row r="8" spans="1:4">
      <c r="A8" s="4" t="s">
        <v>702</v>
      </c>
      <c r="B8" s="5" t="n">
        <v>-1398</v>
      </c>
      <c r="C8" s="5" t="n">
        <v>0</v>
      </c>
      <c r="D8" s="5" t="n">
        <v>0</v>
      </c>
    </row>
    <row r="9" spans="1:4">
      <c r="A9" s="4" t="s">
        <v>755</v>
      </c>
      <c r="B9" s="5" t="n">
        <v>107046</v>
      </c>
      <c r="C9" s="5" t="n">
        <v>115689</v>
      </c>
      <c r="D9" s="5" t="n">
        <v>84167</v>
      </c>
    </row>
    <row r="10" spans="1:4">
      <c r="A10" s="4" t="s">
        <v>756</v>
      </c>
    </row>
    <row r="11" spans="1:4">
      <c r="A11" s="3" t="s">
        <v>750</v>
      </c>
    </row>
    <row r="12" spans="1:4">
      <c r="A12" s="4" t="s">
        <v>757</v>
      </c>
      <c r="B12" s="6" t="n">
        <v>0</v>
      </c>
      <c r="C12" s="6" t="n">
        <v>17959</v>
      </c>
      <c r="D1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5</v>
      </c>
    </row>
    <row r="3" spans="1:4">
      <c r="A3" s="3" t="s">
        <v>759</v>
      </c>
    </row>
    <row r="4" spans="1:4">
      <c r="A4" s="4" t="s">
        <v>760</v>
      </c>
      <c r="B4" s="6" t="n">
        <v>3</v>
      </c>
      <c r="C4" s="6" t="n">
        <v>3</v>
      </c>
      <c r="D4" s="6" t="n">
        <v>46</v>
      </c>
    </row>
    <row r="5" spans="1:4">
      <c r="A5" s="4" t="s">
        <v>761</v>
      </c>
      <c r="B5" s="4" t="s">
        <v>52</v>
      </c>
      <c r="C5" s="5" t="n">
        <v>0</v>
      </c>
      <c r="D5" s="5" t="n">
        <v>0</v>
      </c>
    </row>
    <row r="6" spans="1:4">
      <c r="A6" s="4" t="s">
        <v>762</v>
      </c>
      <c r="B6" s="5" t="n">
        <v>1</v>
      </c>
      <c r="C6" s="5" t="n">
        <v>0</v>
      </c>
      <c r="D6" s="5" t="n">
        <v>0</v>
      </c>
    </row>
    <row r="7" spans="1:4">
      <c r="A7" s="4" t="s">
        <v>763</v>
      </c>
      <c r="B7" s="5" t="n">
        <v>-7</v>
      </c>
      <c r="C7" s="5" t="n">
        <v>0</v>
      </c>
      <c r="D7" s="5" t="n">
        <v>-13</v>
      </c>
    </row>
    <row r="8" spans="1:4">
      <c r="A8" s="4" t="s">
        <v>764</v>
      </c>
      <c r="B8" s="4" t="s">
        <v>52</v>
      </c>
      <c r="C8" s="5" t="n">
        <v>0</v>
      </c>
      <c r="D8" s="5" t="n">
        <v>-30</v>
      </c>
    </row>
    <row r="9" spans="1:4">
      <c r="A9" s="4" t="s">
        <v>765</v>
      </c>
      <c r="B9" s="6" t="n">
        <v>-3</v>
      </c>
      <c r="C9" s="6" t="n">
        <v>3</v>
      </c>
      <c r="D9"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5</v>
      </c>
    </row>
    <row r="3" spans="1:4">
      <c r="A3" s="3" t="s">
        <v>184</v>
      </c>
    </row>
    <row r="4" spans="1:4">
      <c r="A4" s="4" t="s">
        <v>91</v>
      </c>
      <c r="B4" s="6" t="n">
        <v>-32849</v>
      </c>
      <c r="C4" s="6" t="n">
        <v>-41708</v>
      </c>
      <c r="D4" s="6" t="n">
        <v>-64911</v>
      </c>
    </row>
    <row r="5" spans="1:4">
      <c r="A5" s="4" t="s">
        <v>767</v>
      </c>
      <c r="B5" s="5" t="n">
        <v>94865</v>
      </c>
      <c r="C5" s="5" t="n">
        <v>84483</v>
      </c>
      <c r="D5" s="5" t="n">
        <v>81914</v>
      </c>
    </row>
    <row r="6" spans="1:4">
      <c r="A6" s="4" t="s">
        <v>768</v>
      </c>
      <c r="B6" s="8" t="n">
        <v>-0.35</v>
      </c>
      <c r="C6" s="8" t="n">
        <v>-0.49</v>
      </c>
      <c r="D6" s="8" t="n">
        <v>-0.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5</v>
      </c>
    </row>
    <row r="3" spans="1:4">
      <c r="A3" s="3" t="s">
        <v>770</v>
      </c>
    </row>
    <row r="4" spans="1:4">
      <c r="A4" s="4" t="s">
        <v>771</v>
      </c>
      <c r="B4" s="5" t="n">
        <v>22457</v>
      </c>
      <c r="C4" s="5" t="n">
        <v>30340</v>
      </c>
      <c r="D4" s="5" t="n">
        <v>29656</v>
      </c>
    </row>
    <row r="5" spans="1:4">
      <c r="A5" s="4" t="s">
        <v>772</v>
      </c>
    </row>
    <row r="6" spans="1:4">
      <c r="A6" s="3" t="s">
        <v>770</v>
      </c>
    </row>
    <row r="7" spans="1:4">
      <c r="A7" s="4" t="s">
        <v>771</v>
      </c>
      <c r="B7" s="5" t="n">
        <v>16714</v>
      </c>
      <c r="C7" s="5" t="n">
        <v>24542</v>
      </c>
      <c r="D7" s="5" t="n">
        <v>24278</v>
      </c>
    </row>
    <row r="8" spans="1:4">
      <c r="A8" s="4" t="s">
        <v>773</v>
      </c>
    </row>
    <row r="9" spans="1:4">
      <c r="A9" s="3" t="s">
        <v>770</v>
      </c>
    </row>
    <row r="10" spans="1:4">
      <c r="A10" s="4" t="s">
        <v>771</v>
      </c>
      <c r="B10" s="5" t="n">
        <v>1459</v>
      </c>
      <c r="C10" s="5" t="n">
        <v>1459</v>
      </c>
      <c r="D10" s="5" t="n">
        <v>1631</v>
      </c>
    </row>
    <row r="11" spans="1:4">
      <c r="A11" s="4" t="s">
        <v>774</v>
      </c>
    </row>
    <row r="12" spans="1:4">
      <c r="A12" s="3" t="s">
        <v>770</v>
      </c>
    </row>
    <row r="13" spans="1:4">
      <c r="A13" s="4" t="s">
        <v>771</v>
      </c>
      <c r="B13" s="5" t="n">
        <v>4284</v>
      </c>
      <c r="C13" s="5" t="n">
        <v>4339</v>
      </c>
      <c r="D13" s="5" t="n">
        <v>37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5</v>
      </c>
      <c r="B1" s="2" t="s">
        <v>1</v>
      </c>
    </row>
    <row r="2" spans="1:4">
      <c r="B2" s="2" t="s">
        <v>2</v>
      </c>
      <c r="C2" s="2" t="s">
        <v>30</v>
      </c>
      <c r="D2" s="2" t="s">
        <v>75</v>
      </c>
    </row>
    <row r="3" spans="1:4">
      <c r="A3" s="3" t="s">
        <v>187</v>
      </c>
    </row>
    <row r="4" spans="1:4">
      <c r="A4" s="4" t="s">
        <v>776</v>
      </c>
      <c r="B4" s="10" t="n">
        <v>2.3</v>
      </c>
      <c r="C4" s="10" t="n">
        <v>2.1</v>
      </c>
      <c r="D4" s="10"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777</v>
      </c>
      <c r="B1" s="2" t="s">
        <v>1</v>
      </c>
    </row>
    <row r="2" spans="1:2">
      <c r="B2" s="2" t="s">
        <v>299</v>
      </c>
    </row>
    <row r="3" spans="1:2">
      <c r="A3" s="4" t="s">
        <v>778</v>
      </c>
    </row>
    <row r="4" spans="1:2">
      <c r="A4" s="3" t="s">
        <v>779</v>
      </c>
    </row>
    <row r="5" spans="1:2">
      <c r="A5" s="4" t="s">
        <v>780</v>
      </c>
      <c r="B5" s="10" t="n">
        <v>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5</v>
      </c>
    </row>
    <row r="3" spans="1:4">
      <c r="A3" s="3" t="s">
        <v>779</v>
      </c>
    </row>
    <row r="4" spans="1:4">
      <c r="A4" s="4" t="s">
        <v>782</v>
      </c>
      <c r="B4" s="6" t="n">
        <v>169</v>
      </c>
      <c r="C4" s="6" t="n">
        <v>393</v>
      </c>
    </row>
    <row r="5" spans="1:4">
      <c r="A5" s="4" t="s">
        <v>64</v>
      </c>
      <c r="B5" s="5" t="n">
        <v>3200</v>
      </c>
      <c r="C5" s="5" t="n">
        <v>2925</v>
      </c>
    </row>
    <row r="6" spans="1:4">
      <c r="A6" s="4" t="s">
        <v>65</v>
      </c>
      <c r="B6" s="5" t="n">
        <v>52</v>
      </c>
      <c r="C6" s="5" t="n">
        <v>992</v>
      </c>
    </row>
    <row r="7" spans="1:4">
      <c r="A7" s="4" t="s">
        <v>532</v>
      </c>
    </row>
    <row r="8" spans="1:4">
      <c r="A8" s="3" t="s">
        <v>779</v>
      </c>
    </row>
    <row r="9" spans="1:4">
      <c r="A9" s="4" t="s">
        <v>782</v>
      </c>
      <c r="B9" s="5" t="n">
        <v>200</v>
      </c>
      <c r="C9" s="5" t="n">
        <v>400</v>
      </c>
    </row>
    <row r="10" spans="1:4">
      <c r="A10" s="4" t="s">
        <v>783</v>
      </c>
      <c r="B10" s="5" t="n">
        <v>3300</v>
      </c>
      <c r="C10" s="5" t="n">
        <v>3900</v>
      </c>
    </row>
    <row r="11" spans="1:4">
      <c r="A11" s="4" t="s">
        <v>64</v>
      </c>
      <c r="B11" s="5" t="n">
        <v>3200</v>
      </c>
      <c r="C11" s="5" t="n">
        <v>2900</v>
      </c>
    </row>
    <row r="12" spans="1:4">
      <c r="A12" s="4" t="s">
        <v>65</v>
      </c>
      <c r="B12" s="5" t="n">
        <v>100</v>
      </c>
      <c r="C12" s="5" t="n">
        <v>1000</v>
      </c>
    </row>
    <row r="13" spans="1:4">
      <c r="A13" s="4" t="s">
        <v>784</v>
      </c>
    </row>
    <row r="14" spans="1:4">
      <c r="A14" s="3" t="s">
        <v>779</v>
      </c>
    </row>
    <row r="15" spans="1:4">
      <c r="A15" s="4" t="s">
        <v>780</v>
      </c>
      <c r="B15" s="6" t="n">
        <v>16500</v>
      </c>
      <c r="C15" s="6" t="n">
        <v>13900</v>
      </c>
      <c r="D15" s="6" t="n">
        <v>1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5</v>
      </c>
      <c r="B1" s="2" t="s">
        <v>1</v>
      </c>
    </row>
    <row r="2" spans="1:4">
      <c r="B2" s="2" t="s">
        <v>2</v>
      </c>
      <c r="C2" s="2" t="s">
        <v>30</v>
      </c>
      <c r="D2" s="2" t="s">
        <v>75</v>
      </c>
    </row>
    <row r="3" spans="1:4">
      <c r="A3" s="3" t="s">
        <v>192</v>
      </c>
    </row>
    <row r="4" spans="1:4">
      <c r="A4" s="4" t="s">
        <v>786</v>
      </c>
      <c r="B4" s="6" t="n">
        <v>323149</v>
      </c>
      <c r="C4" s="6" t="n">
        <v>277507</v>
      </c>
      <c r="D4" s="6" t="n">
        <v>259838</v>
      </c>
    </row>
    <row r="5" spans="1:4">
      <c r="A5" s="4" t="s">
        <v>787</v>
      </c>
    </row>
    <row r="6" spans="1:4">
      <c r="A6" s="3" t="s">
        <v>192</v>
      </c>
    </row>
    <row r="7" spans="1:4">
      <c r="A7" s="4" t="s">
        <v>786</v>
      </c>
      <c r="B7" s="5" t="n">
        <v>303840</v>
      </c>
      <c r="C7" s="5" t="n">
        <v>259516</v>
      </c>
      <c r="D7" s="5" t="n">
        <v>241395</v>
      </c>
    </row>
    <row r="8" spans="1:4">
      <c r="A8" s="4" t="s">
        <v>788</v>
      </c>
    </row>
    <row r="9" spans="1:4">
      <c r="A9" s="3" t="s">
        <v>192</v>
      </c>
    </row>
    <row r="10" spans="1:4">
      <c r="A10" s="4" t="s">
        <v>786</v>
      </c>
      <c r="B10" s="6" t="n">
        <v>19309</v>
      </c>
      <c r="C10" s="6" t="n">
        <v>17991</v>
      </c>
      <c r="D10" s="6" t="n">
        <v>184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28:37Z</dcterms:created>
  <dcterms:modified xmlns:dcterms="http://purl.org/dc/terms/" xmlns:xsi="http://www.w3.org/2001/XMLSchema-instance" xsi:type="dcterms:W3CDTF">2018-02-28T21:28:37Z</dcterms:modified>
</cp:coreProperties>
</file>